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Summary of Significant Accounti" sheetId="8" state="visible" r:id="rId8"/>
    <sheet xmlns:r="http://schemas.openxmlformats.org/officeDocument/2006/relationships" name="Newly Issued Accounting Pronoun" sheetId="9" state="visible" r:id="rId9"/>
    <sheet xmlns:r="http://schemas.openxmlformats.org/officeDocument/2006/relationships" name="Fair Value Measurement"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Long-Term Related Party Payable" sheetId="14" state="visible" r:id="rId14"/>
    <sheet xmlns:r="http://schemas.openxmlformats.org/officeDocument/2006/relationships" name="Income Taxes" sheetId="15" state="visible" r:id="rId15"/>
    <sheet xmlns:r="http://schemas.openxmlformats.org/officeDocument/2006/relationships" name="Other Assets and Liabilities" sheetId="16" state="visible" r:id="rId16"/>
    <sheet xmlns:r="http://schemas.openxmlformats.org/officeDocument/2006/relationships" name="Restructuring Costs" sheetId="17" state="visible" r:id="rId17"/>
    <sheet xmlns:r="http://schemas.openxmlformats.org/officeDocument/2006/relationships" name="Net Income (Loss) Per Share" sheetId="18" state="visible" r:id="rId18"/>
    <sheet xmlns:r="http://schemas.openxmlformats.org/officeDocument/2006/relationships" name="Comprehensive Income (Loss)" sheetId="19" state="visible" r:id="rId19"/>
    <sheet xmlns:r="http://schemas.openxmlformats.org/officeDocument/2006/relationships" name="Shareholders' Equity" sheetId="20" state="visible" r:id="rId20"/>
    <sheet xmlns:r="http://schemas.openxmlformats.org/officeDocument/2006/relationships" name="Company Operations by Product" sheetId="21" state="visible" r:id="rId21"/>
    <sheet xmlns:r="http://schemas.openxmlformats.org/officeDocument/2006/relationships" name="Commitments and Contingencies" sheetId="22" state="visible" r:id="rId22"/>
    <sheet xmlns:r="http://schemas.openxmlformats.org/officeDocument/2006/relationships" name="Summary of Significant Accoun23" sheetId="23" state="visible" r:id="rId23"/>
    <sheet xmlns:r="http://schemas.openxmlformats.org/officeDocument/2006/relationships" name="Fair Value Measurement (Tables)" sheetId="24" state="visible" r:id="rId24"/>
    <sheet xmlns:r="http://schemas.openxmlformats.org/officeDocument/2006/relationships" name="Marketable Securities (Tables)"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Long-Term Related Party Payab28" sheetId="28" state="visible" r:id="rId28"/>
    <sheet xmlns:r="http://schemas.openxmlformats.org/officeDocument/2006/relationships" name="Income Taxes (Tables)" sheetId="29" state="visible" r:id="rId29"/>
    <sheet xmlns:r="http://schemas.openxmlformats.org/officeDocument/2006/relationships" name="Other Assets and Liabilities (T" sheetId="30" state="visible" r:id="rId30"/>
    <sheet xmlns:r="http://schemas.openxmlformats.org/officeDocument/2006/relationships" name="Restructuring Costs (Tables)" sheetId="31" state="visible" r:id="rId31"/>
    <sheet xmlns:r="http://schemas.openxmlformats.org/officeDocument/2006/relationships" name="Net Income (Loss) Per Share (Ta" sheetId="32" state="visible" r:id="rId32"/>
    <sheet xmlns:r="http://schemas.openxmlformats.org/officeDocument/2006/relationships" name="Comprehensive Income (Loss) (Ta" sheetId="33" state="visible" r:id="rId33"/>
    <sheet xmlns:r="http://schemas.openxmlformats.org/officeDocument/2006/relationships" name="Shareholders' Equity (Tables)" sheetId="34" state="visible" r:id="rId34"/>
    <sheet xmlns:r="http://schemas.openxmlformats.org/officeDocument/2006/relationships" name="Company Operations by Product (" sheetId="35" state="visible" r:id="rId35"/>
    <sheet xmlns:r="http://schemas.openxmlformats.org/officeDocument/2006/relationships" name="Commitments and Contingencies (" sheetId="36" state="visible" r:id="rId36"/>
    <sheet xmlns:r="http://schemas.openxmlformats.org/officeDocument/2006/relationships" name="Summary of Significant Accoun37" sheetId="37" state="visible" r:id="rId37"/>
    <sheet xmlns:r="http://schemas.openxmlformats.org/officeDocument/2006/relationships" name="Newly Issued Accounting Prono38" sheetId="38" state="visible" r:id="rId38"/>
    <sheet xmlns:r="http://schemas.openxmlformats.org/officeDocument/2006/relationships" name="Fair Value Measurement - Measur" sheetId="39" state="visible" r:id="rId39"/>
    <sheet xmlns:r="http://schemas.openxmlformats.org/officeDocument/2006/relationships" name="Marketable Securities - Narrati" sheetId="40" state="visible" r:id="rId40"/>
    <sheet xmlns:r="http://schemas.openxmlformats.org/officeDocument/2006/relationships" name="Marketable Securities - Summary" sheetId="41" state="visible" r:id="rId41"/>
    <sheet xmlns:r="http://schemas.openxmlformats.org/officeDocument/2006/relationships" name="Marketable Securities - Schedul" sheetId="42" state="visible" r:id="rId42"/>
    <sheet xmlns:r="http://schemas.openxmlformats.org/officeDocument/2006/relationships" name="Inventories (Details)"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Long-Term Related Party Payab47" sheetId="47" state="visible" r:id="rId47"/>
    <sheet xmlns:r="http://schemas.openxmlformats.org/officeDocument/2006/relationships" name="Long-Term Related Party Payab48" sheetId="48" state="visible" r:id="rId48"/>
    <sheet xmlns:r="http://schemas.openxmlformats.org/officeDocument/2006/relationships" name="Long-Term Related Party Payab49" sheetId="49" state="visible" r:id="rId49"/>
    <sheet xmlns:r="http://schemas.openxmlformats.org/officeDocument/2006/relationships" name="Long-Term Related Party Payab50" sheetId="50" state="visible" r:id="rId50"/>
    <sheet xmlns:r="http://schemas.openxmlformats.org/officeDocument/2006/relationships" name="Income Taxes - Income (Loss) Be" sheetId="51" state="visible" r:id="rId51"/>
    <sheet xmlns:r="http://schemas.openxmlformats.org/officeDocument/2006/relationships" name="Income Taxes - Reconciliation o" sheetId="52" state="visible" r:id="rId52"/>
    <sheet xmlns:r="http://schemas.openxmlformats.org/officeDocument/2006/relationships" name="Other Assets and Liabilities - " sheetId="53" state="visible" r:id="rId53"/>
    <sheet xmlns:r="http://schemas.openxmlformats.org/officeDocument/2006/relationships" name="Other Assets and Liabilities 54" sheetId="54" state="visible" r:id="rId54"/>
    <sheet xmlns:r="http://schemas.openxmlformats.org/officeDocument/2006/relationships" name="Other Assets and Liabilities 55" sheetId="55" state="visible" r:id="rId55"/>
    <sheet xmlns:r="http://schemas.openxmlformats.org/officeDocument/2006/relationships" name="Other Assets and Liabilities 56" sheetId="56" state="visible" r:id="rId56"/>
    <sheet xmlns:r="http://schemas.openxmlformats.org/officeDocument/2006/relationships" name="Restructuring Costs - Narrative" sheetId="57" state="visible" r:id="rId57"/>
    <sheet xmlns:r="http://schemas.openxmlformats.org/officeDocument/2006/relationships" name="Restructuring Costs - Severance" sheetId="58" state="visible" r:id="rId58"/>
    <sheet xmlns:r="http://schemas.openxmlformats.org/officeDocument/2006/relationships" name="Net Income (Loss) Per Share - N" sheetId="59" state="visible" r:id="rId59"/>
    <sheet xmlns:r="http://schemas.openxmlformats.org/officeDocument/2006/relationships" name="Net Income (Loss) Per Share - R" sheetId="60" state="visible" r:id="rId60"/>
    <sheet xmlns:r="http://schemas.openxmlformats.org/officeDocument/2006/relationships" name="Comprehensive Income (Loss) (De" sheetId="61" state="visible" r:id="rId61"/>
    <sheet xmlns:r="http://schemas.openxmlformats.org/officeDocument/2006/relationships" name="Shareholders' Equity - Reconcil" sheetId="62" state="visible" r:id="rId62"/>
    <sheet xmlns:r="http://schemas.openxmlformats.org/officeDocument/2006/relationships" name="Shareholders' Equity - Narrativ" sheetId="63" state="visible" r:id="rId63"/>
    <sheet xmlns:r="http://schemas.openxmlformats.org/officeDocument/2006/relationships" name="Company Operations by Product -" sheetId="64" state="visible" r:id="rId64"/>
    <sheet xmlns:r="http://schemas.openxmlformats.org/officeDocument/2006/relationships" name="Company Operations by Product65" sheetId="65" state="visible" r:id="rId65"/>
    <sheet xmlns:r="http://schemas.openxmlformats.org/officeDocument/2006/relationships" name="Commitments and Contingencies -" sheetId="66" state="visible" r:id="rId66"/>
  </sheets>
  <definedNames/>
  <calcPr calcId="124519" fullCalcOnLoad="1"/>
</workbook>
</file>

<file path=xl/sharedStrings.xml><?xml version="1.0" encoding="utf-8"?>
<sst xmlns="http://schemas.openxmlformats.org/spreadsheetml/2006/main" uniqueCount="525">
  <si>
    <t>Document And Entity Information - shares</t>
  </si>
  <si>
    <t>9 Months Ended</t>
  </si>
  <si>
    <t>Sep. 30, 2017</t>
  </si>
  <si>
    <t>Nov. 02, 2017</t>
  </si>
  <si>
    <t>Document And Entity Information [Abstract]</t>
  </si>
  <si>
    <t>Entity Registrant Name</t>
  </si>
  <si>
    <t>AVADEL PHARMACEUTICALS PLC</t>
  </si>
  <si>
    <t>Entity Central Index Key</t>
  </si>
  <si>
    <t>Trading Symbol</t>
  </si>
  <si>
    <t>AVDL</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UNAUDITED CONDENSED CONSOLIDATED STATEMENTS OF INCOME (LOSS) - USD ($) shares in Thousands, $ in Thousands</t>
  </si>
  <si>
    <t>3 Months Ended</t>
  </si>
  <si>
    <t>Sep. 30, 2016</t>
  </si>
  <si>
    <t>Revenues:</t>
  </si>
  <si>
    <t>Product sales and services</t>
  </si>
  <si>
    <t>License and research revenue</t>
  </si>
  <si>
    <t>Total</t>
  </si>
  <si>
    <t>Operating expenses:</t>
  </si>
  <si>
    <t>Cost of products and services sold</t>
  </si>
  <si>
    <t>Research and development expenses</t>
  </si>
  <si>
    <t>Selling, general and administrative expenses</t>
  </si>
  <si>
    <t>Intangible asset amortization</t>
  </si>
  <si>
    <t>(Gain)/loss - changes in fair value of related party contingent consideration</t>
  </si>
  <si>
    <t>Restructuring (income) costs</t>
  </si>
  <si>
    <t>Total operating expenses</t>
  </si>
  <si>
    <t>Operating income (loss)</t>
  </si>
  <si>
    <t>Investment income, net</t>
  </si>
  <si>
    <t>Interest expense, net</t>
  </si>
  <si>
    <t>Other income (expense) - changes in fair value of related party payable</t>
  </si>
  <si>
    <t>Foreign exchange gain (loss)</t>
  </si>
  <si>
    <t>Income (loss) before income taxes</t>
  </si>
  <si>
    <t>Income tax provision</t>
  </si>
  <si>
    <t>Net income (loss)</t>
  </si>
  <si>
    <t>Net income (loss) per share - basic (in dollars per share)</t>
  </si>
  <si>
    <t>Net income (loss) per share - diluted (in dollars per share)</t>
  </si>
  <si>
    <t>Weighted average number of shares outstanding - basic (in shares)</t>
  </si>
  <si>
    <t>Weighted average number of shares outstanding - diluted (in shares)</t>
  </si>
  <si>
    <t>UNAUDITED CONDENSED CONSOLIDATED STATEMENTS OF COMPREHENSIVE INCOME (LOSS) - USD ($) $ in Thousands</t>
  </si>
  <si>
    <t>Other Comprehensive Income (Loss), Tax [Abstract]</t>
  </si>
  <si>
    <t>Other comprehensive income (loss), net of tax:</t>
  </si>
  <si>
    <t>Foreign currency translation gain (loss)</t>
  </si>
  <si>
    <t>Net other comprehensive income (loss), net of $92, $152, $0 and ($49) tax, respectively</t>
  </si>
  <si>
    <t>Total other comprehensive income (loss), net of tax</t>
  </si>
  <si>
    <t>Total comprehensive income (loss)</t>
  </si>
  <si>
    <t>UNAUDITED CONDENSED CONSOLIDATED STATEMENTS OF COMPREHENSIVE INCOME (LOSS) (Parenthetical) - USD ($) $ in Thousands</t>
  </si>
  <si>
    <t>Statement of Comprehensive Income [Abstract]</t>
  </si>
  <si>
    <t>Other comprehensive income, tax</t>
  </si>
  <si>
    <t>UNAUDITED CONDENSED CONSOLIDATED BALANCE SHEETS - USD ($) $ in Thousands</t>
  </si>
  <si>
    <t>Dec. 31, 2016</t>
  </si>
  <si>
    <t>Current assets:</t>
  </si>
  <si>
    <t>Cash and cash equivalents</t>
  </si>
  <si>
    <t>Marketable securities</t>
  </si>
  <si>
    <t>Accounts receivable</t>
  </si>
  <si>
    <t>Inventories, net</t>
  </si>
  <si>
    <t>Prepaid expenses and other current assets</t>
  </si>
  <si>
    <t>Total current assets</t>
  </si>
  <si>
    <t>Property and equipment, net</t>
  </si>
  <si>
    <t>Goodwill</t>
  </si>
  <si>
    <t>Intangible assets, net</t>
  </si>
  <si>
    <t>Research and development tax credit receivable</t>
  </si>
  <si>
    <t>Income tax deferred charge</t>
  </si>
  <si>
    <t>Other</t>
  </si>
  <si>
    <t>Total assets</t>
  </si>
  <si>
    <t>Current liabilities:</t>
  </si>
  <si>
    <t>Current portion of long-term debt</t>
  </si>
  <si>
    <t>Current portion of long-term related party payable</t>
  </si>
  <si>
    <t>Accounts payable</t>
  </si>
  <si>
    <t>Deferred revenue</t>
  </si>
  <si>
    <t>Accrued expenses</t>
  </si>
  <si>
    <t>Income taxes</t>
  </si>
  <si>
    <t>Total current liabilities</t>
  </si>
  <si>
    <t>Long-term debt, less current portion</t>
  </si>
  <si>
    <t>Long-term related party payable, less current portion</t>
  </si>
  <si>
    <t>Total liabilities</t>
  </si>
  <si>
    <t>Shareholders' equity:</t>
  </si>
  <si>
    <t>Preferred shares, $0.01 nominal value; 50,000 shares authorized; none issued or outstanding at September 30, 2017 and December 31, 2016, respectively</t>
  </si>
  <si>
    <t>Ordinary shares, nominal value of $0.01; 500,000 shares authorized; 41,435 and 41,371 issued and outstanding at September 30, 2017 and December 31, 2016, respectively</t>
  </si>
  <si>
    <t>Treasury shares, at cost, 1,673 and 0 shares held at September 30, 2017 and December 31, 2016, respectively</t>
  </si>
  <si>
    <t>Additional paid-in capital</t>
  </si>
  <si>
    <t>Accumulated deficit</t>
  </si>
  <si>
    <t>Accumulated other comprehensive loss</t>
  </si>
  <si>
    <t>Total shareholders' equity</t>
  </si>
  <si>
    <t>Total liabilities and shareholders' equity</t>
  </si>
  <si>
    <t>UNAUDITED CONDENSED CONSOLIDATED BALANCE SHEETS (Parenthetical)</t>
  </si>
  <si>
    <t>Sep. 30, 2017$ / sharesshares</t>
  </si>
  <si>
    <t>Dec. 31, 2016$ / sharesshares</t>
  </si>
  <si>
    <t>Statement of Financial Position [Abstract]</t>
  </si>
  <si>
    <t>Preferred shares, nominal value (in usd per share) | $ / shares</t>
  </si>
  <si>
    <t>Preferred shares, shares authorized (in shares)</t>
  </si>
  <si>
    <t>Preferred shares, shares issued (in shares)</t>
  </si>
  <si>
    <t>Preferred shares, shares outstanding (in shares)</t>
  </si>
  <si>
    <t>Ordinary shares, nominal value (in usd per share) | (per share)</t>
  </si>
  <si>
    <t>Ordinary shares, shares authorized (in shares)</t>
  </si>
  <si>
    <t>Ordinary shares, shares issued (in shares)</t>
  </si>
  <si>
    <t>Ordinary shares, shares outstanding (in shares)</t>
  </si>
  <si>
    <t>Treasury Stock, Shares</t>
  </si>
  <si>
    <t>UNAUDITED CONDENSED CONSOLIDATED STATEMENTS OF CASH FLOWS - USD ($) $ in Thousands</t>
  </si>
  <si>
    <t>Cash flows from operating activities:</t>
  </si>
  <si>
    <t>Adjustments to reconcile net income (loss) to net cash provided by operating activities:</t>
  </si>
  <si>
    <t>Depreciation and amortization</t>
  </si>
  <si>
    <t>Loss on disposal of property and equipment</t>
  </si>
  <si>
    <t>Loss (gain) on sale of marketable securities</t>
  </si>
  <si>
    <t>Foreign exchange loss</t>
  </si>
  <si>
    <t>Grants recognized in research and development expenses</t>
  </si>
  <si>
    <t>Remeasurement of related party acquisition-related contingent consideration</t>
  </si>
  <si>
    <t>Remeasurement of related party financing-related contingent consideration</t>
  </si>
  <si>
    <t>Change in deferred tax and income tax deferred charge</t>
  </si>
  <si>
    <t>Stock-based compensation expense</t>
  </si>
  <si>
    <t>Increase (decrease) in cash from:</t>
  </si>
  <si>
    <t>Inventories</t>
  </si>
  <si>
    <t>Accounts payable &amp; other current liabilities</t>
  </si>
  <si>
    <t>Accrued income taxes</t>
  </si>
  <si>
    <t>Earn-out payments for related party contingent consideration in excess of acquisition-date fair value</t>
  </si>
  <si>
    <t>Royalty payments for related party payable in excess of original fair value</t>
  </si>
  <si>
    <t>Other long-term assets and liabilities</t>
  </si>
  <si>
    <t>Net cash provided by operating activities</t>
  </si>
  <si>
    <t>Cash flows from investing activities:</t>
  </si>
  <si>
    <t>Purchases of property and equipment</t>
  </si>
  <si>
    <t>Acquisitions of businesses</t>
  </si>
  <si>
    <t>Purchase of intangible assets</t>
  </si>
  <si>
    <t>Proceeds from sales of marketable securities</t>
  </si>
  <si>
    <t>Purchases of marketable securities</t>
  </si>
  <si>
    <t>Net cash used in investing activities</t>
  </si>
  <si>
    <t>Cash flows from financing activities:</t>
  </si>
  <si>
    <t>Earn-out payments for related party contingent consideration</t>
  </si>
  <si>
    <t>Royalty payments for related party payable</t>
  </si>
  <si>
    <t>Reimbursement of loans</t>
  </si>
  <si>
    <t>Cash proceeds from issuance of ordinary shares and warrants</t>
  </si>
  <si>
    <t>Share repurchases</t>
  </si>
  <si>
    <t>Net cash used in financing activities</t>
  </si>
  <si>
    <t>Effect of foreign currency exchange rate changes on cash and cash equivalents</t>
  </si>
  <si>
    <t>Net decrease in cash and cash equivalents</t>
  </si>
  <si>
    <t>Cash and cash equivalents at January 1,</t>
  </si>
  <si>
    <t>Cash and cash equivalents at September 30,</t>
  </si>
  <si>
    <t>Summary of Significant Accounting Policies</t>
  </si>
  <si>
    <t>Accounting Policies [Abstract]</t>
  </si>
  <si>
    <t>Summary of Significant Accounting Policies Nature of Operations. Avadel Pharmaceuticals plc (“Avadel,” the “Company,” “we,” “our,” or “us”) is a specialty pharmaceutical company engaged in identifying, developing, and commercializing niche branded pharmaceutical products mainly in the U.S. Our business model consists of three distinct strategies: • the development of differentiated, patent protected products through application of the Company’s proprietary patented drug delivery platforms, Micropump® and LiquiTime®, that target high-value solid, liquid oral and alternative dosage forms through the U.S. Food and Drug Administration (FDA) 505(b)(2) approval process, which allows a sponsor to submit an application that doesn’t depend on efficacy, safety, and toxicity data created by the sponsor. In addition to Micropump® and LiquiTime®, the Company has two other proprietary drug delivery platforms, Medusa™ (hydrogel depot technology for use with large molecules and peptides) and Trigger Lock™ (controlled release of opioid analgesics with potential abuse deterrent properties). • the identification of Unapproved Marketed Drugs (“UMDs”), which are currently sold in the U.S., but unapproved by the FDA, and the pursuit of approval for these products via a 505(b)(2) New Drug Application (NDA). To date, the Company has received three drug approvals through this “unapproved-to-approved” strategy, including: Bloxiverz® (neostigmine methylsulfate injection), Vazculep® (phenylephrine hydrochloride injection) and Akovaz® (ephedrine sulfate injection). As a potential source of near-term revenue growth, Avadel is working on the development of a fourth product for potential NDA submission and seeks to identify additional product candidates for development with this strategy. • the acquisition of commercial and or late-stage products or businesses. On September 1, 2017, the Company entered into an Exclusive License and Assignment Agreement ("ELAA") with Serenity Pharmaceuticals, LLC. The ELAA grants the Company the sole right to commercialize and further develop Noctiva™ in the United States. Noctiva is a proprietary low-dose formulation of desmopressin acetate administered through a patent-protected intranasal delivery system. It is the first and only product approved by the U.S. Food and Drug Administration (“FDA”) for the treatment of nocturia due to nocturnal polyuria. Additionally, the Company markets three branded pediatric-focused pharmaceutical products in the primary care space, and a 510(k) approved device all of which were purchased through the acquisition of FSC Laboratories and FSC Pediatrics ("FSC") on February 5, 2016. We will consider further acquisitions and the Company continues to look for assets that could fit strategically into our current or potential future commercial sales force. The Company was incorporated in Ireland on December 1, 2015 as a private limited company, and re-registered as an Irish public limited company on November 21, 2016. Our headquarters is in Dublin, Ireland and we have operations in St. Louis, Missouri, United States, and Lyon, France. The Company is the successor to Flamel Technologies S.A., a French société anonyme (“Flamel”), as the result of the merger of Flamel with and into the Company which was completed at 11:59:59 p.m., Central Europe Time, on December 31, 2016 (the “Merger”) pursuant to the agreement between Flamel and Avadel entitled Common Draft Terms of Cross-Border Merger dated as of June 29, 2016 (the “Merger Agreement”). Immediately prior to the Merger, the Company was a wholly owned subsidiary of Flamel. As a result of the Merger Agreement: • Flamel ceased to exist as a separate entity and the Company continued as the surviving entity and assumed all of the assets and liabilities of Flamel. • our authorized share capital is $5,500 divided into 500,000 ordinary shares with a nominal value of $0.01 each and 50,000 preferred shares with a nominal value of $0.01 each ◦ all outstanding ordinary shares of Flamel, €0.122 nominal value per share, were canceled and exchanged on a one-for-one basis for newly issued ordinary shares of the Company, $0.01 nominal value per share. This change in nominal value of our outstanding shares resulted in our reclassifying $5,937 on our balance sheet from ordinary shares to additional paid-in capital ◦ our Board of Directors is authorized to issue preferred shares on a non-pre-emptive basis, for a maximum period of five years, at which point it may be renewed by shareholders. The Board of Directors has discretion to dictate terms attached to the preferred shares, including voting, dividend, conversion rights, and priority relative to other classes of shares with respect to dividends and upon a liquidation. • all outstanding American Depositary Shares (ADSs) representing ordinary shares of Flamel were canceled and exchanged on a one-for-one basis for ADSs representing ordinary shares of the Company. Thus, the Merger changed the jurisdiction of our incorporation from France to Ireland, and an ordinary share of the Company held (either directly or represented by an ADS) immediately after the Merger continued to represent the same proportional interest in our equity owned by the holder of a share of Flamel immediately prior to the Merger. References in these condensed consolidated financial statements and the notes thereto to “Avadel,” the “Company,” “we,” "our," “us,” and similar terms shall be deemed to be references to Flamel prior to the completion of the Merger, unless the context otherwise requires. Prior to completion of the Merger, the Flamel ADSs were listed on the Nasdaq Global Market (“Nasdaq”) under the trading symbol “FLML”; and immediately after the Merger the Company’s ADSs were listed for and began trading on Nasdaq on January 3, 2017 under the trading symbol “AVDL.” Further details about the reincorporation, the Merger and the Merger Agreement are contained in our definitive proxy statement filed with the Securities and Exchange Commission on May 1, 2017, and within the 2016 Annual Report on Form 10-K. Under Irish law, the Company can only pay dividends and repurchase shares out of distributable reserves, as discussed further in the Company's proxy statement filed with the SEC as of July 5, 2016. Upon completion of the Merger, the Company did not have any distributable reserves. On February 15, 2017, the Company filed a petition with the High Court of Ireland seeking the court's confirmation of a reduction of the Company's share premium so that it can be treated as distributable reserves for the purposes of Irish law. On March 6, 2017, the High Court issued its order approving the reduction of the Company's share premium by $317,254 which can be treated as distributable reserves. Basis of Presentation. The Condensed Consolidated Balance Sheet as of December 31, 2016, which is primarily derived from the prior year 2016 audited consolidated financial statements, and the interim condensed consolidated financial statements presented herein, have been prepared in accordance with accounting principles generally accepted in the United States (U.S. GAAP), the requirements of Form 10-Q and Article 10 of Regulation S-X and, consequently, do not include all information or footnotes required by U.S. GAAP for complete financial statements or all the disclosures normally made in an annual report on Form 10-K. Accordingly, the condensed consolidated financial statements included herein should be read in conjunction with the audited consolidated financial statements and footnotes included in the Company’s 2016 Annual Report on Form 10-K filed with the Securities and Exchange Commission on March 28, 2017. The condensed consolidated financial statements include the accounts of the Company and subsidiaries, and reflect all adjustments (consisting only of normal recurring adjustments) that are, in the opinion of management, necessary for a fair presentation of the Company’s financial position, results of operations and cash flows for the dates and periods presented. All material intercompany accounts and transactions have been eliminated. Results for interim periods are not necessarily indicative of the results to be expected during the remainder of the current year or for any future period. Foreign Currency Translation. The reporting currency of the Company and our wholly-owned subsidiaries is the U.S. dollar. Subsidiaries that do not use the U.S. dollar as their functional currency translate: • profit and loss accounts at the weighted average exchange rates during the reporting period, • assets and liabilities at period end exchange rates, and • shareholders' equity accounts at historical rates. Resulting translation gains and losses are included as a separate component of shareholders' equity in Accumulated Other Comprehensive Loss. Assets and liabilities, excluding available-for-sale marketable securities, denominated in a currency other than the subsidiary's functional currency are translated to the subsidiary's functional currency at period end exchange rates with resulting gains and losses recognized in the condensed consolidated statements of income (loss). Revenue. Revenue includes sales of pharmaceutical products, amortization of licensing fees, and, if any, milestone payments for R&amp;D achievements. Product Sales and Services Revenue is generally realized or realizable and earned when persuasive evidence of an arrangement exists, delivery has occurred or services have been rendered, the seller’s price to the buyer is fixed or determinable, and collectability is reasonably assured. The Company records revenue from product sales when title and risk of ownership have been transferred to the customer, which is typically upon delivery to the customer and when the selling price is determinable. As is customary in the pharmaceutical industry, the Company’s gross product sales are subject to a variety of deductions in arriving at reported net product sales. These adjustments include estimates for product returns, chargebacks, payment discounts, rebates, and other sales allowances and are estimated based on analysis of historical data for the product or comparable products, as well as future expectations for such products. For generic products and branded products sold in mature markets where the ultimate net selling price to customer is estimable, the Company recognizes revenues upon delivery to the wholesaler. For new product launches the Company recognizes revenue once sufficient data is available to determine product acceptance in the marketplace such that product returns may be estimated based on historical data and there is evidence of reorders and consideration is made of wholesaler inventory levels. As part of the third quarter 2016 launch of Akovaz, the Company determined that sufficient data was available to determine the ultimate net selling price to the customer and therefore recognized revenue upon delivery to our wholesaler customers. Prior to the second quarter 2016, the Company did not have sufficient historical data to estimate certain revenue deductions. As such, it could not accurately estimate the ultimate net selling price of our Éclat portfolio of products and as a result delayed revenue recognition until the wholesaler sold the product through to end customers. During the second quarter of 2016, the Company determined that it had sufficient evidence, history, data and internal controls to estimate the ultimate selling price of our products upon delivery to our customers, the wholesalers. Accordingly, we discontinued the sell through revenue approach and now recognize revenue once the product is shipped from our warehouse. License and Research Revenue The Company’s license and research revenues consist of fees and milestone payments. Non-refundable fees where we have continuing performance obligations are deferred and are recognized ratably over our projected performance period. We recognize milestone payments, which are typically related to regulatory, commercial or other achievements by us or our licensees and distributors, as revenues when the milestone is accomplished and collection is reasonably assured.</t>
  </si>
  <si>
    <t>Newly Issued Accounting Pronouncements</t>
  </si>
  <si>
    <t>New Accounting Pronouncements and Changes in Accounting Principles [Abstract]</t>
  </si>
  <si>
    <t>Newly Issued Accounting Pronouncements In March 2017, the Financial Accounting Standards Board ("FASB") issued Accounting Standard Update ("ASU") No. 2017-07, " Improving the Presentation of Net Periodic Pension Cost and Net Periodic Postretirement Benefit Costs. " The standard requires the service component of pension and other postretirement benefit expense to be presented in the same statement of income lines as other employee compensation costs, however, the other components will be presented outside of operating income. In addition, only the service cost component will be eligible for capitalization in assets. The standard is effective starting in 2018, with early adoption permitted. Retrospective application is required for the guidance on the statement of income presentation. Prospective application is required for the guidance on the cost capitalization in assets. The Company does not believe this standard will materially impact our consolidated financial statements. In January 2017, the FASB issued ASU 2017-04, " Intangibles - Goodwill and Other: Simplifying the Test for Goodwill Impairment." This update eliminates step 2 from the goodwill impairment test, and requires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is guidance is effective for the Company in the first quarter of fiscal 2020. Early adoption is permitted for interim or annual goodwill impairment tests performed on testing dates after January 1, 2017. The Company will assess the timing of adoption and impact of this guidance to future impairment considerations. In January, 2017, the FASB issued ASU 2017-01, " Business Combinations (Topic 805): Clarifying the Definition of a Business ." This update provides a screen to determine whether or not a set of assets is a business. The screen requires that when substantially all of the fair value of the gross assets acquired (or disposed of) is concentrated in a single identifiable asset or a group of similar identifiable assets, the set of assets is not a business. If the screen is not met, the amendments in this update (1) require that to be considered a business, a set of assets must include, at a minimum, an input and a substantive process that together significantly contribute to the ability to create output and (2) remove the evaluation of whether a market participant could replace missing elements. This guidance is effective for the Company in the first quarter of fiscal 2018. Early adoption is permitted for transactions not previously reported in the Company's consolidated financial statements. In September, 2017 the Company entered into an ELAA to acquire from Serenity Pharmaceuticals, LLC intellectual property rights to further develop and commercialize Noctiva in the United States. The Company elected to early adopt ASU 2017-01 and determined the intangible assets acquired as part of the ELAA should be accounted for as an acquisition of a single group of assets and not as a business combination. In October 2016, the FASB issued ASU 2016-16, " Income Taxes (Topic 740), Intra-Entity Transfers of Assets Other Than Inventory ," which requires companies to recognize the income tax consequences of an intra-entity transfer of an asset other than inventory when the transfer occurs. ASU 2016-16 is effective for annual reporting periods, and interim periods therein, beginning after December 15, 2017. The Company elected to early-adopt ASU 2016-16 on a modified-retrospective basis as of January 1, 2017. Adoption of ASU 2016-16 eliminated the $11,156 income tax deferred charge recorded within the consolidated balance sheet as of December 31, 2016 and such elimination is reflected as an adjustment to accumulated deficit as of January 1, 2017. In August 2016, the FASB issued ASU 2016-15, "Statement of Cash Flows (Topic 230): Classification of Certain Cash Receipts and Cash Payments ." ASU 2016-15 identifies how certain cash receipts and cash payments are presented and classified in the Statement of Cash Flows under Topic 230. ASU 2016-15 is effective for the Company for fiscal years beginning after December 15, 2017, and interim periods within those fiscal years. ASU 2016-15 should be applied retrospectively and early adoption is permitted, including adoption in an interim period. The Company does not believe this standard will materially impact our consolidated financial statements. In May 2014, the FASB issued ASU 2014-09 “ Revenue from Contracts with Customers ” which supersedes the most current revenue recognition requirements. This ASU requires entities to recognize revenue in a way that depicts the transfer of goods or services to customers in an amount that reflects the consideration which the entity expects to be entitled to in exchange for those goods or services. Through May 2016, the FASB issued ASU 2016-08 “ Principal versus Agent Considerations (Reporting Revenue Gross versus Net) ,” ASU 2016-10 “ Identifying Performance Obligations and Licensing, ” and ASU 2016-12, “ Narrow-Scope Improvements and Practical Expedients, ” which provide supplemental adoption guidance and clarification to ASU 2014-09, respectively. These ASUs will be effective for annual and interim periods beginning after December 15, 2017 with early adoption for annual and interim periods beginning after December 15, 2016 permitted and should be applied retrospectively to each prior reporting period presented or as a modified retrospective adjustment as of the date of adoption. The Company is currently evaluating this pronouncement to determine the impact of adoption on our consolidated financial statements, including which transition approach will be applied. The Company has decided not to early adopt the new pronouncement. The Company has assembled an implementation team consisting of a project manager as well as a cross functional project team responsible for assessing the impact the new revenue pronouncement will have on its consolidated financial statements and related disclosures. The implementation team is in the assessment phase, which consists of in depth analysis around the Company’s contracts and will result in a comparison of historical accounting policies and practices to the requirements of the new revenue pronouncement. The implementation team will then identify any potential changes to business processes, systems and controls necessary to support recognition and disclosure under the new revenue pronouncement. In February 2016, the FASB issued ASU 2016-02, “ Leases ” which supersedes ASC 840 “ Leases ” and creates a new topic, ASC 842 “ Leases .” This update requires lessees to recognize on their balance sheet a lease liability and a lease asset for all leases, including operating leases, with a term greater than 12 months.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The Company is currently evaluating the effect of this update on our consolidated financial statements. In January 2016, the FASB issued ASU 2016-01, "Financial Instruments - Overall (Subtopic 825-10): Recognition and Measurement of Financial Assets and Financial Liabilities ." The amendments in this update address certain aspects of recognition, measurement, presentation, and disclosure of financial instruments. The ASU is effective for fiscal years and interim periods within those years beginning after December 15, 2017, and requires a cumulative-effect adjustment to the balance sheet as of the beginning of the fiscal year of adoption. Early adoption is not permitted. The new guidance will require the change in fair value of equity investments with readily determinable fair values to be recognized through the statement of income. We are currently evaluating the full impact of the standard; however, upon adoption, the change in the fair value of our available-for-sale equity investments will be recognized in our consolidated statement of income (loss) rather than as a component of our consolidated statement of comprehensive income (loss).</t>
  </si>
  <si>
    <t>Fair Value Measurement</t>
  </si>
  <si>
    <t>Fair Value Disclosures [Abstract]</t>
  </si>
  <si>
    <t>Fair Value Measurement The Company is required to measure certain assets and liabilities at fair value, either upon initial recognition or for subsequent accounting or reporting. For example, we use fair value extensively when accounting for and reporting certain financial instruments, when measuring certain contingent consideration liabilities and in the initial recognition of net assets acquired in a business combination. Fair value is estimated by applying the hierarchy described below, which prioritizes the inputs used to measure fair value into three levels and bases the categorization within the hierarchy upon the lowest level of input that is available and significant to the fair value measurement: ASC 820, Fair Value Measurements and Disclosures defines fair value as a market-based measurement that should be determined based on the assumptions that marketplace participants would use in pricing an asset or liability. When estimating fair value, depending on the nature and complexity of the asset or liability, we may generally use one or each of the following techniques: • Income approach, which is based on the present value of a future stream of net cash flows. • Market approach, which is based on market prices and other information from market transactions involving identical or comparable assets or liabilities. As a basis for considering the assumptions used in these techniques, the standard establishes a three-tier fair value hierarchy which prioritizes the inputs used in measuring fair value as follows: • Level 1 - Quoted prices for identical assets or liabilities in active markets. • Level 2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 Level 3 - Unobservable inputs that reflect estimates and assumptions. The following table summarizes the financial instruments measured at fair value on a recurring basis classified in the fair value hierarchy (Level 1, 2 or 3) based on the inputs used for valuation in the accompanying consolidated balance sheets: As of September 30, 2017 As of December 31, 2016 Fair Value Measurements: Level 1 Level 2 Level 3 Level 1 Level 2 Level 3 Marketable securities (see Note 4) Equity securities $ 454 $ — $ — $ 4,033 $ — $ — Money market funds 44,312 — — — — — Corporate bonds — 18,986 — — 57,348 — Government securities - U.S. — 11,133 — — 42,814 — Government securities - Non-U.S. — 69 — — 233 — Other fixed-income securities — 3,207 — — 10,471 — Other securities — — — — 81 — Total assets $ 44,766 $ 33,395 $ — $ 4,033 $ 110,947 $ — Related party payables (see Note 7) — — 107,117 — — 169,347 Total liabilities $ — $ — $ 107,117 $ — $ — $ 169,347 A review of fair value hierarchy classifications is conducted on a quarterly basis. Changes in the observability of valuation inputs may result in a reclassification for certain financial assets or liabilities. During the periods ended September 30, 2017 and December 31, 2016 , there were no transfers into and out of Level 1, 2, or 3. During the three and nine month periods ended September 30, 2017 and 2016 , we did not recognize any other-than-temporary impairment loss. Some of the Company's financial instruments, such as cash and cash equivalents, accounts receivable and accounts payable, are reflected in the balance sheet at carrying value, which approximates fair value due to their short-term nature. Additionally, the Company's long-term debt is reflected in the balance sheet at carrying value, which approximates fair value, as these represent non-interest bearing grants from the French government and are repayable only if the research project is technically or commercially successful.</t>
  </si>
  <si>
    <t>Marketable Securities</t>
  </si>
  <si>
    <t>Investments, Debt and Equity Securities [Abstract]</t>
  </si>
  <si>
    <t>Marketable Securities The Company has investments in available-for-sale marketable securities which are recorded at fair market value. Unrealized gains and losses are recorded as other comprehensive income (loss) in shareholders’ equity, net of income tax effects. The following tables show the Company’s available-for-sale securities’ adjusted cost, gross unrealized gains, gross unrealized losses and fair value by significant investment category as of September 30, 2017 and December 31, 2016 , respectively: As of September 30, 2017 Marketable Securities: Adjusted Cost Unrealized Gains Unrealized Losses Fair Value Equity securities $ 438 $ 26 $ (10 ) $ 454 Money market funds 44,311 1 — 44,312 Corporate bonds 19,014 84 (112 ) 18,986 Government securities - U.S. 11,220 21 (108 ) 11,133 Government securities - Non-U.S. 70 — (1 ) 69 Other fixed-income securities 3,212 — (5 ) 3,207 Total $ 78,265 $ 132 $ (236 ) $ 78,161 As of December 31, 2016 Marketable Securities: Adjusted Cost Unrealized Gains Unrealized Losses Fair Value Equity securities $ 3,689 $ 409 $ (65 ) $ 4,033 Corporate bonds 57,871 89 (612 ) 57,348 Government securities - U.S. 43,049 515 (750 ) 42,814 Government securities - Non-U.S. 247 — (14 ) 233 Other fixed-income securities 10,281 221 (31 ) 10,471 Other securities 81 — — 81 Total $ 115,218 $ 1,234 $ (1,472 ) $ 114,980 We determine realized gains or losses on the sale of marketable securities on a specific identification method. We recognized gross realized gains of $2,978 and $635 for the three months ended September 30, 2017 , and 2016 , respectively. These realized gains were offset by realized losses of $2,432 and $756 for the three months ended September 30, 2017 , and 2016 , respectively. We recognized gross realized gains of $4,228 and $709 for the nine months ended September 30, 2017 , and 2016 , respectively. These realized gains were offset by realized losses of $3,755 and $1,430 for the nine months ended September 30, 2017 , and 2016 , respectively. We reflect these gains and losses as a component of investment income in the accompanying condensed consolidated statements of income (loss). The following table summarizes the estimated fair value of our investments in marketable debt securities, accounted for as available-for-sale securities and classified by the contractual maturity date of the securities as of September 30, 2017 : Maturities Marketable Debt Securities: Less than 1 Year 1-5 Years 5-10 Years Greater than 10 Years Total Corporate bonds 1,361 16,219 1,136 270 18,986 Government securities - U.S. 172 8,547 348 2,066 11,133 Government securities - Non-U.S. — — 69 — 69 Other fixed-income securities — 2,473 734 — 3,207 Total $ 1,533 $ 27,239 $ 2,287 $ 2,336 $ 33,395 The Company has classified our investment in available-for-sale marketable securities as current assets in the condensed consolidated balance sheets as the securities need to be available for use, if required, to fund current operations. There are no restrictions on the sale of any securities in our investment portfolio.</t>
  </si>
  <si>
    <t>Inventory Disclosure [Abstract]</t>
  </si>
  <si>
    <t>Inventories The principal categories of inventories, net of reserves of $2,039 and $3,223 at September 30, 2017 and December 31, 2016 , respectively, are comprised of the following: Inventory: September 30, 2017 December 31, 2016 Finished goods $ 4,605 $ 2,429 Raw materials 1,265 829 Total $ 5,870 $ 3,258</t>
  </si>
  <si>
    <t>Goodwill and Intangible Assets</t>
  </si>
  <si>
    <t>Goodwill and Intangible Assets Disclosure [Abstract]</t>
  </si>
  <si>
    <t>Goodwill and Intangible Assets The Company's amortizable and unamortizable intangible assets at September 30, 2017 and December 31, 2016 are as follows: As of September 30, 2017 As of December 31, 2016 Goodwill and Intangible Assets: Gross Value Accumulated Amortization Net Carrying Amount Gross Value Accumulated Amortization Net Carrying Amount Amortizable intangible assets: Acquired developed technology - Noctiva $ 73,111 $ — $ 73,111 $ — $ — $ — Acquired developed technology - Vazculep 12,061 (9,411 ) 2,650 12,061 (8,801 ) 3,260 Acquired product marketing rights 16,600 (1,854 ) 14,746 16,600 (1,019 ) 15,581 Acquired developed technology 4,300 (551 ) 3,749 4,300 (304 ) 3,996 Total amortizable intangible assets $ 106,072 $ (11,816 ) $ 94,256 $ 32,961 $ (10,124 ) $ 22,837 Unamortizable intangible assets: Goodwill $ 18,491 $ — $ 18,491 $ 18,491 $ — $ 18,491 Total unamortizable intangible assets $ 18,491 $ — $ 18,491 $ 18,491 $ — $ 18,491 The Company recorded amortization expense related to amortizable intangible assets of $564 and $3,702 for the three months ended September 30, 2017 and 2016 , respectively. The Company recorded amortization expense related to amortizable intangible assets of $1,692 and $10,918 for the nine months ended September 30, 2017 and 2016 , respectively. During the period, the Company acquired $ 73,111 in developed technology as part of the ELAA with Serenity Pharmaceuticals, LLC. The aggregate cost was composed of an upfront payment of $50,000 , an accrued payment of $20,000 due within one year, and $3,111 of transaction costs. The Company will amortize the developed technology over a 13 year period beginning October 1, 2017. Amortizable intangible assets are amortized over their estimated useful lives, which range from three to fifteen years. Estimated amortization of intangible assets for the next five years is as follows: Estimated Amortization Expense: Amount 2017 $ 3,664 2018 7,882 2019 7,882 2020 7,882 2021 7,067</t>
  </si>
  <si>
    <t>Long-Term Related Party Payable</t>
  </si>
  <si>
    <t>Debt Disclosure [Abstract]</t>
  </si>
  <si>
    <t>Long-Term Related Party Payable Long-term related party payable and related activity are reported at fair value and consist of the following for the three months ended September 30, 2017 : Activity during the Three Months Ended September 30, 2017 Changes in Fair Value of Related Party Payable Long-Term Related Party Payable: Balance, June 30, 2017 Payments to Related Parties Operating Expense / (Income) Other Expense / (Income) Balance, September 30, 2017 Acquisition-related contingent consideration: Warrants - Éclat Pharmaceuticals (a) $ 10,400 $ — $ (2,173 ) $ — $ 8,227 Earn-out payments - Éclat Pharmaceuticals (b) 84,094 (8,214 ) (7,685 ) — 68,195 Royalty agreement - FSC (c) 8,010 (296 ) (48 ) — 7,666 Financing-related: Royalty agreement - Deerfield (d) 6,743 (784 ) — (520 ) 5,439 Royalty agreement - Broadfin (e) 3,212 (374 ) — (248 ) 2,590 Long-term liability - FSC (f) 15,000 — — — 15,000 Total related party payable 127,459 $ (9,668 ) $ (9,906 ) $ (768 ) 107,117 Less: Current portion (40,615 ) (30,986 ) Total long-term related party payable $ 86,844 $ 76,131 Long-term related party payable and related activity are reported at fair value and consist of the following for the nine months ended September 30, 2017 : Activity during the Nine Months Ended September 30, 2017 Changes in Fair Value of Related Party Payable Long-Term Related Party Payable: Balance, December 31, 2016 Payments to Related Parties Operating Expense / (Income) Other Expense / (Income) Balance, September 30, 2017 Acquisition-related contingent consideration: Warrants - Éclat Pharmaceuticals (a) $ 11,217 $ — $ (2,990 ) $ — $ 8,227 Earn-out payments - Éclat Pharmaceuticals (b) 121,377 (24,729 ) (28,453 ) — 68,195 Royalty agreement - FSC (c) 7,291 (961 ) 1,336 — 7,666 Financing-related: Royalty agreement - Deerfield (d) 9,794 (2,332 ) — (2,023 ) 5,439 Royalty agreement - Broadfin (e) 4,668 (1,113 ) — (965 ) 2,590 Long-term liability - FSC (f) 15,000 — — — 15,000 Total related party payable 169,347 $ (29,135 ) $ (30,107 ) $ (2,988 ) 107,117 Less: Current portion (34,177 ) (30,986 ) Total long-term related party payable $ 135,170 $ 76,131 (a) As part of the consideration for the Company’s acquisition of Éclat on March 13, 2012, the Company issued two warrants to a related party with a six -year term which allow for the purchase of a combined total of 3,300 ordinary shares of Avadel. One warrant is exercisable for 2,200 shares at an exercise price of $7.44 per share, and the other warrant is exercisable for 1,100 shares at an exercise price of $11.00 per share. The fair value of the warrants is estimated on a quarterly basis using a Black-Scholes option pricing model with the following assumptions as of September 30 : Assumptions for the Warrant Valuation: September 30, 2017 September 30, 2016 Stock price $ 10.50 $ 12.40 Weighted average exercise price per share 8.63 8.63 Expected term (years) 0.50 1.50 Expected volatility 40.30 % 58.40 % Risk-free interest rate 1.20 % 0.68 % Expected dividend yield — — These Black-Scholes fair value measurements are based on significant inputs not observable in the market and thus represent a level 3 measurement as defined in ASC 820. The fair value of the warrant consideration is most sensitive to movement in the Company’s share price and expected volatility at the balance sheet date. Expected term : The expected term of the options or warrants represents the period of time between the grant date and the time the options or warrants are either exercised or forfeited, including an estimate of future forfeitures for outstanding options or warrants. Given the limited historical data and the grant of stock options and warrants to a limited population, the simplified method has been used to calculate the expected life. Expected volatility : The expected volatility is calculated based on an average of the historical volatility of the Company's stock price. Risk-free interest rate : The risk-free interest rate is based on the U.S. Treasury yield curve in effect at the time of grant and a maturity that approximates the expected term. Expected dividend yield : The Company has not distributed any dividends since our inception and has no plan to distribute dividends in the foreseeable future. At the closing date of the 2012 Éclat acquisition and at September 30, 2017 , it was uncertain as to whether the Company would ultimately fulfill our obligation under these warrants using Company shares or cash. Accordingly, pursuant to the guidance of ASC 480, the Company determined that these warrants should be classified as a liability. This classification as a liability was further supported by the Company’s determination, pursuant to the guidance of ASC 815-40-15-7(i), that these warrants could also not be considered as being indexed to the Company’s own stock, on the basis that the exercise price for the warrants is determined in U.S. dollars, although the functional currency of the Company at the closing date of the Éclat acquisition was the Euro. (b) In March 2012, the Company acquired all of the membership interests of Éclat from Breaking Stick Holdings, L.L.C. (“Breaking Stick”, formerly Éclat Holdings), an affiliate of Deerfield. Breaking Stick is majority owned by Deerfield, with a minority interest owned by the Company’s CEO, and certain other current and former employees. As part of the consideration, the Company committed to provide quarterly earn-out payments equal to 20% of any gross profit generated by certain Éclat products. These payments will continue in perpetuity, to the extent gross profit of the related products also continue in perpetuity. (c) In February 2016, the Company acquired all of the membership interests of FSC from Deerfield. The consideration for this transaction in part included a commitment to pay quarterly a 15% royalty on the net sales of certain FSC products, up to $12,500 for a period not exceeding ten years. (d) As part of a February 2013 debt financing transaction conducted with Deerfield, the Company received cash of $2,600 in exchange for entering into a royalty agreement whereby the Company shall pay quarterly a 1.75% royalty on the net sales of certain Éclat products until December 31, 2024. In connection with such debt financing transaction, the Company granted Deerfield a security interest in the product registration rights of the Eclat products. (e) As part of a December 2013 debt financing transaction conducted with Broadfin Healthcare Master Fund, a related party and current shareholder, the Company received cash of $2,200 in exchange for entering into a royalty agreement whereby the Company shall pay quarterly a 0.834% royalty on the net sales of certain Éclat products until December 31, 2024. (f) In February 2016, the Company acquired all of the membership interests of FSC from Deerfield. The consideration for this transaction in part consists of payments totaling $1,050 annually for five years with a final payment in January 2021 of $15,000 . Substantially all of FSC's, and its subsidiaries, assets are pledged as collateral under this agreement. At September 30, 2017 , the fair value of each related party payable listed in (b) through (e) above was estimated using a discounted cash flow model based on estimated and projected annual net revenues or gross profit, as appropriate, of each of the specified Éclat and FSC products using an appropriate risk-adjusted discount rate ranging from 15% to 22% . These fair value measurements are based on significant inputs not observable in the market and thus represent a level 3 measurement as defined in ASC 820. Subsequent changes in the fair value of the acquisition-related related party payables, resulting primarily from management’s revision of key assumptions, will be recorded in the consolidated statements of income (loss) in the line items entitled "Changes in fair value of related party contingent consideration" for items noted in (b) and (c) above and in "Other income (expense) - changes in fair value of related party payable" for items (d) and (e) above. See Note 1: Summary of Significant Accounting Policies under the caption Acquisition-related Contingent Consideration and Financing-related Royalty Agreements in Part II, Item 8 of the Company’s 2016 Annual Report on Form 10-K for more information on key assumptions used to determine the fair value of these liabilities. The Company has chosen to make a fair value election pursuant to ASC 825, “ Financial Instruments ” for our royalty agreements detailed in items (d) and (e) above. These financing-related liabilities are recorded at fair market value on the consolidated balance sheets and the periodic change in fair market value is recorded as a component of “Other expense – changes in fair value of related party payable” on the consolidated statements of income (loss). The following table summarizes changes to the related party payables, a recurring Level 3 measurement, for the nine -month periods ended September 30, 2017 and 2016 , respectively: Related Party Payable Rollforward: Balance Balance at December 31, 2015 $ 122,693 Additions (2) 22,695 Payment of related party payables (24,227 ) Fair value adjustments (1) 59,124 Balance at September 30, 2016 180,285 Balance at December 31, 2016 169,347 Payment of related party payable (29,135 ) Fair value adjustments (1) (33,095 ) Balance at September 30, 2017 $ 107,117 (1) Fair value adjustments are reported as Changes in fair value of related party contingent consideration and Other income (expense) - changes in fair value of related party payable in the Condensed Consolidated Statements of Income (Loss). (2) Relates to the acquisition of FSC. See items (c) and (f) above.</t>
  </si>
  <si>
    <t>Income Taxes</t>
  </si>
  <si>
    <t>Income Tax Disclosure [Abstract]</t>
  </si>
  <si>
    <t xml:space="preserve">Income Taxe s The components of income (loss) before income taxes are as follows: Three Months Ended September 30, Nine Months Ended September 30, Income (Loss) Before Income Taxes: 2017 2016 2017 2016 Ireland $ (6,111 ) $ (3,485 ) $ 1,924 $ (17,413 ) United States 29,627 (6,814 ) 96,288 4,948 France 3,313 (6,244 ) (1,950 ) (15,333 ) Other 771 — 2,084 — Total income before income taxes $ 27,600 $ (16,543 ) $ 98,346 $ (27,798 ) The items accounting for the difference between the income tax provision computed at the statutory rate and the Company's effective tax rate are as follows: Three Months Ended September 30, Nine Months Ended September 30, Income Tax Rate Reconciliation: 2017 2016 2017 2016 Statutory tax rate 12.5 % 33.3 % 12.5 % 33.3 % International tax rates differential 24.9 % (3.6 )% 20.5 % (13.3 )% Valuation allowance on net operating loss (1.6 )% (2.0 )% 0.5 % (15.3 )% Nondeductible change in fair value of contingent consideration (12.8 )% (38.9 )% (10.9 )% (62.0 )% Other (1.6 )% (9.6 )% (0.3 )% (8.2 )% Effective income tax rate 21.4 % (20.8 )% 22.3 % (65.5 )% Income tax provision - at statutory tax rate $ 3,449 $ (5,509 ) $ 12,294 $ (9,257 ) International tax rates differential 6,861 591 20,120 3,706 Valuation allowance on net operating loss (438 ) 339 476 4,252 Nondeductible change in fair value of contingent consideration (3,521 ) 6,436 (10,751 ) 17,236 Other (430 ) 1,594 (309 ) 2,275 Income tax provision - at effective income tax rate $ 5,921 $ 3,451 $ 21,830 $ 18,212 In 2016, we changed our jurisdiction of incorporation from France to Ireland by merging with and into our wholly owned Irish subsidiary. Accordingly, beginning in the fourth quarter of 2016, the Company reports the Irish tax jurisdiction as our domestic jurisdiction. For periods prior to the fourth quarter of 2016, the French tax jurisdiction was the domestic jurisdiction. The income tax provision for the three months ended September 30, 2017 and 2016 was $5,921 and $3,451 , respectively. The increase in the income tax provision for the three months ended September 30, 2017 is primarily the result of increases in income in the United States, which was partially offset by a reduction in the amount of nondeductible contingent consideration. The income tax provision for the nine months ended September 30, 2017 and 2016 was $21,830 and $18,212 , respectively. The increase in the income tax provision for the nine months ended September 30, 2017 is primarily the result of increases in income in the United States and Ireland, which was partially offset by a reduction in the amount of nondeductible contingent consideration. </t>
  </si>
  <si>
    <t>Other Assets and Liabilities</t>
  </si>
  <si>
    <t>Other Liabilities Disclosure [Abstract]</t>
  </si>
  <si>
    <t>Other Assets and Liabilities Various other assets and liabilities are summarized as follows: Prepaid Expenses and Other Current Assets: September 30, 2017 December 31, 2016 Valued-added tax recoverable $ 1,049 $ 736 Prepaid expenses 1,002 3,442 Advance to suppliers and other current assets 726 1,265 Income tax receivable 596 451 Total $ 3,373 $ 5,894 Other Non-Current Assets: September 30, 2017 December 31, 2016 Deferred tax assets $ 7,110 $ 7,432 Other 1,910 99 Total $ 9,020 $ 7,531 Accrued Expenses: September 30, 2017 December 31, 2016 Accrued compensation $ 3,456 $ 3,291 Accrued social charges 827 794 Accrued employee severance (see Note 10) 1,926 — Customer allowances 13,453 7,981 Accrued amounts due to contract research organization 1,472 1,764 Accrued ELAA payment 20,000 — Accrued CMO charges 2,380 936 Other 4,483 2,456 Total $ 47,997 $ 17,222 Other Non-Current Liabilities: September 30, 2017 December 31, 2016 Provision for retirement indemnity $ 2,137 $ 2,431 Customer allowances 1,883 905 Unrecognized tax benefits 2,456 1,565 Other 435 374 Total $ 6,911 $ 5,275</t>
  </si>
  <si>
    <t>Restructuring Costs</t>
  </si>
  <si>
    <t>Restructuring and Related Activities [Abstract]</t>
  </si>
  <si>
    <t>Restructuring Costs During the first quarter of 2017, the Company announced a plan to reduce our workforce at our Lyon, France site by approximately 50% . This reduction is an effort to align the Company's cost structure with our ongoing and future planned projects. In July 2017, the Company completed negotiations with the works council and received approval from the French Labor Commission (DIRECCTE) to implement the plan. The reduction is substantially complete at the end of the third quarter. However, the Company expects to incur other cost of up to approximately $500 , which are likely to be recognized through the first half of 2018. Restructuring income of $549 and charges of $3,173 were recognized during the three and nine months ended September 30, 2017 . No similar amounts were recorded during the three and nine months ended September 30, 2016 . The restructuring income resulted from a retirement indemnity curtailment gain of $549 in the three months ended September 30, 2017 associated with the reduction of certain defined benefit retirement plan liabilities due to the reduction in force. The following table sets forth activities for the Company’s cost reduction plan obligations for the nine months ended September 30, 2017 . There were no restructuring related charges in the nine months ended September 30, 2016 : Severance Obligation: 2017 Balance of accrued costs at January 1, $ — Charges for employee severance, benefits and other 3,722 Payments (2,164 ) Foreign currency impact 368 Balance of accrued costs at September 30, $ 1,926 Total accrued employee severance in the Company’s condensed consolidated balance sheet at September 30, 2017 is included under current liabilities in “Accrued expenses.”</t>
  </si>
  <si>
    <t>Net Income (Loss) Per Share</t>
  </si>
  <si>
    <t>Earnings Per Share [Abstract]</t>
  </si>
  <si>
    <t>Net Income (Loss) Per Share Basic net income (loss) per share is calculated using the weighted average number of shares outstanding during each period. The diluted net income (loss) per share calculation includes the impact of dilutive equity compensation awards and contingent consideration warrants. A reconciliation of basic and diluted net income (loss) per share, together with the related shares outstanding in thousands is as follows: Three Months Ended September 30, Nine Months Ended September 30, Net Income (Loss) Per Share: 2017 2016 2017 2016 Net income (loss) $ 21,679 $ (19,994 ) $ 76,516 $ (46,010 ) Weighted average shares: Basic shares 40,061 41,241 40,839 41,241 Effect of dilutive securities—options and warrants outstanding 1,278 — 1,355 — Diluted shares 41,339 41,241 42,194 41,241 Net income (loss) per share - basic $ 0.54 $ (0.48 ) $ 1.87 $ (1.12 ) Net income (loss) per share - diluted $ 0.52 $ (0.48 ) $ 1.81 $ (1.12 ) Potential common shares of 5,008 and 6,860 were excluded from the calculation of weighted average shares for the three months ended September 30, 2017 and 2016 , respectively, because their effect was considered to be anti-dilutive. Potential common shares of 5,086 and 6,860 were excluded from the calculation of weighted average shares for the nine months ended September 30, 2017 and 2016 , respectively, because their effect was considered to be anti-dilutive.</t>
  </si>
  <si>
    <t>Comprehensive Income (Loss)</t>
  </si>
  <si>
    <t>Stockholders' Equity Note [Abstract]</t>
  </si>
  <si>
    <t>Comprehensive Income (Loss) The following table shows the components of accumulated other comprehensive loss for the three and nine months ended September 30, 2017 and 2016 , respectively, net of tax effects: Three Months Ended September 30, Nine Months Ended September 30, Accumulated Other Comprehensive Loss: 2017 2016 2017 2016 Foreign currency translation adjustment: Beginning balance $ (23,089 ) $ (19,952 ) $ (23,336 ) $ (22,312 ) Foreign currency translation gain (loss) (229 ) 1,567 18 3,927 Balance at September 30, $ (23,318 ) $ (18,385 ) $ (23,318 ) $ (18,385 ) Unrealized gain (loss) on marketable securities, net Beginning balance $ 409 $ 1,102 $ (229 ) $ (345 ) Net other comprehensive income (loss), net of $92, $152, $0 and ($49) tax, respectively (512 ) (2,405 ) 126 (958 ) Balance at September 30, $ (103 ) $ (1,303 ) $ (103 ) $ (1,303 ) Accumulated other comprehensive loss at September 30, $ (23,421 ) $ (19,688 ) $ (23,421 ) $ (19,688 ) The effect on the Company’s condensed consolidated financial statements of amounts reclassified out of accumulated other comprehensive loss was immaterial for all periods presented.</t>
  </si>
  <si>
    <t>Shareholders' Equity</t>
  </si>
  <si>
    <t xml:space="preserve">Shareholders’ Equity The following table presents a reconciliation of the Company’s beginning and ending balances in shareholders’ equity for the nine months ended September 30, 2017 : Shareholders' Equity: 2017 Shareholders' equity - January 1, $ 42,069 Net income 76,516 Adjustment to accumulated deficit (see Note 2) (11,156 ) Other comprehensive income 144 Stock option exercised 377 Stock-based compensation expense 6,019 Share repurchases (17,506 ) Shareholders' equity - September 30, $ 96,463 Share Repurchases In March 2017, the Board of Directors approved an authorization to repurchase up to $25,000 of Avadel ordinary shares represented by American Depositary Shares. Under this authorization, which has an indefinite duration, share repurchases may be made in the open market, in block transactions on or off the exchange, in privately negotiated transactions, or through other means as determined by the Board of Directors and in accordance with the regulations of the Securities and Exchange Commission. The timing and amount of repurchases, if any, will depend on a variety of factors, including the price of our shares, cash resources, alternative investment opportunities, corporate and regulatory requirements and market conditions. This share repurchase program may be modified, suspended or discontinued at any time without prior notice. We may also from time to time establish a trading plan under Rule 10b5-1 of the Securities and Exchange Act of 1934 to facilitate purchases of our shares under this program. As of September 30, 2017, the Company had repurchased 1,673 ordinary shares for $17,506 , of which $799 remained unsettled within accounts payable at September 30, 2017. </t>
  </si>
  <si>
    <t>Company Operations by Product</t>
  </si>
  <si>
    <t>Segment Reporting [Abstract]</t>
  </si>
  <si>
    <t>Company Operations by Product The Company has determined that it operates in one segment, the development and commercialization of pharmaceutical products, including controlled-release therapeutic products based on our proprietary polymer based technology. The Company's Chief Operating Decision Maker is the CEO. The CEO and the Board review profit and loss information on a consolidated basis to assess performance and make overall operating decisions as well as resource allocations. All products are included in one segment because the majority of the Company's products have similar economic and other characteristics, including the nature of the products and production processes, type of customers, distribution methods and regulatory environment. The following table presents a summary of total revenues by these products: Three Months Ended September 30, Nine Months Ended September 30, Revenues by Product: 2017 2016 2017 2016 Bloxiverz $ 9,920 $ 15,591 $ 37,541 $ 65,958 Vazculep 9,573 9,340 29,906 29,167 Akovaz 18,561 5,568 65,110 5,568 Other 1,093 841 5,452 4,165 Total product sales and services 39,147 31,340 138,009 104,858 License and research revenue 528 747 484 2,303 Total revenues $ 39,675 $ 32,087 $ 138,493 $ 107,161</t>
  </si>
  <si>
    <t>Commitments and Contingencies</t>
  </si>
  <si>
    <t>Commitments and Contingencies Disclosure [Abstract]</t>
  </si>
  <si>
    <t>Commitments and Contingencies Litigation The Company is subject to potential liabilities generally incidental to our business arising out of present and future lawsuits and claims related to product liability, personal injury, contract, commercial, intellectual property, tax, employment, compliance and other matters that arise in the ordinary course of business. The Company accrues for potential liabilities when it is probable that future costs (including legal fees and expenses) will be incurred and such costs can be reasonably estimated. At September 30, 2017 and December 31, 2016 , there were no contingent liabilities with respect to any threat of litigation, arbitration or administrative or other proceeding that are reasonably likely to have a material adverse effect on the Company’s consolidated financial position, results of operations, cash flows or liquidity. Material Commitments The Company has a commitment to purchase finished product from a contract manufacturer for a six-year period commencing in 2018. Commitments for this arrangement, at maximum quantities and at contractual prices over the remaining life of the contract, and excluding any waived commitments, are as follows for the years ended December 31: Purchase Commitment: Balance 2018 $ 3,241 2019 3,704 2020 3,704 2021 3,704 2022 3,704 Thereafter 3,704 Total $ 21,761 Other than commitments disclosed in Note 14 - Contingent Liabilities and Commitments to the Company's consolidated financial statements included in Part II, Item 8 of the Company’s 2016 Annual Report on Form 10-K and those noted above, there were no other material commitments outside of the normal course of business. Material commitments in the normal course of business include long-term debt and post-retirement benefit plan obligations which are disclosed in Note 9 - Long-Term Debt and Note 12 – Post-Retirement Benefit Plans, respectively, to the Company's consolidated financial statements included in Part II, Item 8 of the Company’s 2016 Annual Report on Form 10-K and long-term contingent consideration payable as disclosed in Note 7 – Long-Term Related Party Payable, to the Company's condensed consolidated financial statements included in Part I, Item 1 of this report.</t>
  </si>
  <si>
    <t>Summary of Significant Accounting Policies (Policies)</t>
  </si>
  <si>
    <t>Nature of Operations</t>
  </si>
  <si>
    <t>Nature of Operations. Avadel Pharmaceuticals plc (“Avadel,” the “Company,” “we,” “our,” or “us”) is a specialty pharmaceutical company engaged in identifying, developing, and commercializing niche branded pharmaceutical products mainly in the U.S. Our business model consists of three distinct strategies: • the development of differentiated, patent protected products through application of the Company’s proprietary patented drug delivery platforms, Micropump® and LiquiTime®, that target high-value solid, liquid oral and alternative dosage forms through the U.S. Food and Drug Administration (FDA) 505(b)(2) approval process, which allows a sponsor to submit an application that doesn’t depend on efficacy, safety, and toxicity data created by the sponsor. In addition to Micropump® and LiquiTime®, the Company has two other proprietary drug delivery platforms, Medusa™ (hydrogel depot technology for use with large molecules and peptides) and Trigger Lock™ (controlled release of opioid analgesics with potential abuse deterrent properties). • the identification of Unapproved Marketed Drugs (“UMDs”), which are currently sold in the U.S., but unapproved by the FDA, and the pursuit of approval for these products via a 505(b)(2) New Drug Application (NDA). To date, the Company has received three drug approvals through this “unapproved-to-approved” strategy, including: Bloxiverz® (neostigmine methylsulfate injection), Vazculep® (phenylephrine hydrochloride injection) and Akovaz® (ephedrine sulfate injection). As a potential source of near-term revenue growth, Avadel is working on the development of a fourth product for potential NDA submission and seeks to identify additional product candidates for development with this strategy. • the acquisition of commercial and or late-stage products or businesses. On September 1, 2017, the Company entered into an Exclusive License and Assignment Agreement ("ELAA") with Serenity Pharmaceuticals, LLC. The ELAA grants the Company the sole right to commercialize and further develop Noctiva™ in the United States. Noctiva is a proprietary low-dose formulation of desmopressin acetate administered through a patent-protected intranasal delivery system. It is the first and only product approved by the U.S. Food and Drug Administration (“FDA”) for the treatment of nocturia due to nocturnal polyuria. Additionally, the Company markets three branded pediatric-focused pharmaceutical products in the primary care space, and a 510(k) approved device all of which were purchased through the acquisition of FSC Laboratories and FSC Pediatrics ("FSC") on February 5, 2016. We will consider further acquisitions and the Company continues to look for assets that could fit strategically into our current or potential future commercial sales force. The Company was incorporated in Ireland on December 1, 2015 as a private limited company, and re-registered as an Irish public limited company on November 21, 2016. Our headquarters is in Dublin, Ireland and we have operations in St. Louis, Missouri, United States, and Lyon, France. The Company is the successor to Flamel Technologies S.A., a French société anonyme (“Flamel”), as the result of the merger of Flamel with and into the Company which was completed at 11:59:59 p.m., Central Europe Time, on December 31, 2016 (the “Merger”) pursuant to the agreement between Flamel and Avadel entitled Common Draft Terms of Cross-Border Merger dated as of June 29, 2016 (the “Merger Agreement”). Immediately prior to the Merger, the Company was a wholly owned subsidiary of Flamel. As a result of the Merger Agreement: • Flamel ceased to exist as a separate entity and the Company continued as the surviving entity and assumed all of the assets and liabilities of Flamel. • our authorized share capital is $5,500 divided into 500,000 ordinary shares with a nominal value of $0.01 each and 50,000 preferred shares with a nominal value of $0.01 each ◦ all outstanding ordinary shares of Flamel, €0.122 nominal value per share, were canceled and exchanged on a one-for-one basis for newly issued ordinary shares of the Company, $0.01 nominal value per share. This change in nominal value of our outstanding shares resulted in our reclassifying $5,937 on our balance sheet from ordinary shares to additional paid-in capital ◦ our Board of Directors is authorized to issue preferred shares on a non-pre-emptive basis, for a maximum period of five years, at which point it may be renewed by shareholders. The Board of Directors has discretion to dictate terms attached to the preferred shares, including voting, dividend, conversion rights, and priority relative to other classes of shares with respect to dividends and upon a liquidation. • all outstanding American Depositary Shares (ADSs) representing ordinary shares of Flamel were canceled and exchanged on a one-for-one basis for ADSs representing ordinary shares of the Company. Thus, the Merger changed the jurisdiction of our incorporation from France to Ireland, and an ordinary share of the Company held (either directly or represented by an ADS) immediately after the Merger continued to represent the same proportional interest in our equity owned by the holder of a share of Flamel immediately prior to the Merger. References in these condensed consolidated financial statements and the notes thereto to “Avadel,” the “Company,” “we,” "our," “us,” and similar terms shall be deemed to be references to Flamel prior to the completion of the Merger, unless the context otherwise requires. Prior to completion of the Merger, the Flamel ADSs were listed on the Nasdaq Global Market (“Nasdaq”) under the trading symbol “FLML”; and immediately after the Merger the Company’s ADSs were listed for and began trading on Nasdaq on January 3, 2017 under the trading symbol “AVDL.” Further details about the reincorporation, the Merger and the Merger Agreement are contained in our definitive proxy statement filed with the Securities and Exchange Commission on May 1, 2017, and within the 2016 Annual Report on Form 10-K. Under Irish law, the Company can only pay dividends and repurchase shares out of distributable reserves, as discussed further in the Company's proxy statement filed with the SEC as of July 5, 2016. Upon completion of the Merger, the Company did not have any distributable reserves. On February 15, 2017, the Company filed a petition with the High Court of Ireland seeking the court's confirmation of a reduction of the Company's share premium so that it can be treated as distributable reserves for the purposes of Irish law. On March 6, 2017, the High Court issued its order approving the reduction of the Company's share premium by $317,254 which can be treated as distributable reserves.</t>
  </si>
  <si>
    <t>Basis of Presentation</t>
  </si>
  <si>
    <t>Basis of Presentation. The Condensed Consolidated Balance Sheet as of December 31, 2016, which is primarily derived from the prior year 2016 audited consolidated financial statements, and the interim condensed consolidated financial statements presented herein, have been prepared in accordance with accounting principles generally accepted in the United States (U.S. GAAP), the requirements of Form 10-Q and Article 10 of Regulation S-X and, consequently, do not include all information or footnotes required by U.S. GAAP for complete financial statements or all the disclosures normally made in an annual report on Form 10-K. Accordingly, the condensed consolidated financial statements included herein should be read in conjunction with the audited consolidated financial statements and footnotes included in the Company’s 2016 Annual Report on Form 10-K filed with the Securities and Exchange Commission on March 28, 2017. The condensed consolidated financial statements include the accounts of the Company and subsidiaries, and reflect all adjustments (consisting only of normal recurring adjustments) that are, in the opinion of management, necessary for a fair presentation of the Company’s financial position, results of operations and cash flows for the dates and periods presented. All material intercompany accounts and transactions have been eliminated. Results for interim periods are not necessarily indicative of the results to be expected during the remainder of the current year or for any future period.</t>
  </si>
  <si>
    <t>Foreign Currency Translation</t>
  </si>
  <si>
    <t xml:space="preserve">Foreign Currency Translation. The reporting currency of the Company and our wholly-owned subsidiaries is the U.S. dollar. Subsidiaries that do not use the U.S. dollar as their functional currency translate: • profit and loss accounts at the weighted average exchange rates during the reporting period, • assets and liabilities at period end exchange rates, and • shareholders' equity accounts at historical rates. Resulting translation gains and losses are included as a separate component of shareholders' equity in Accumulated Other Comprehensive Loss. Assets and liabilities, excluding available-for-sale marketable securities, denominated in a currency other than the subsidiary's functional currency are translated to the subsidiary's functional currency at period end exchange rates with resulting gains and losses recognized in the condensed consolidated statements of income (loss). </t>
  </si>
  <si>
    <t>Revenue</t>
  </si>
  <si>
    <t>Revenue. Revenue includes sales of pharmaceutical products, amortization of licensing fees, and, if any, milestone payments for R&amp;D achievements. Product Sales and Services Revenue is generally realized or realizable and earned when persuasive evidence of an arrangement exists, delivery has occurred or services have been rendered, the seller’s price to the buyer is fixed or determinable, and collectability is reasonably assured. The Company records revenue from product sales when title and risk of ownership have been transferred to the customer, which is typically upon delivery to the customer and when the selling price is determinable. As is customary in the pharmaceutical industry, the Company’s gross product sales are subject to a variety of deductions in arriving at reported net product sales. These adjustments include estimates for product returns, chargebacks, payment discounts, rebates, and other sales allowances and are estimated based on analysis of historical data for the product or comparable products, as well as future expectations for such products. For generic products and branded products sold in mature markets where the ultimate net selling price to customer is estimable, the Company recognizes revenues upon delivery to the wholesaler. For new product launches the Company recognizes revenue once sufficient data is available to determine product acceptance in the marketplace such that product returns may be estimated based on historical data and there is evidence of reorders and consideration is made of wholesaler inventory levels. As part of the third quarter 2016 launch of Akovaz, the Company determined that sufficient data was available to determine the ultimate net selling price to the customer and therefore recognized revenue upon delivery to our wholesaler customers. Prior to the second quarter 2016, the Company did not have sufficient historical data to estimate certain revenue deductions. As such, it could not accurately estimate the ultimate net selling price of our Éclat portfolio of products and as a result delayed revenue recognition until the wholesaler sold the product through to end customers. During the second quarter of 2016, the Company determined that it had sufficient evidence, history, data and internal controls to estimate the ultimate selling price of our products upon delivery to our customers, the wholesalers. Accordingly, we discontinued the sell through revenue approach and now recognize revenue once the product is shipped from our warehouse. License and Research Revenue The Company’s license and research revenues consist of fees and milestone payments. Non-refundable fees where we have continuing performance obligations are deferred and are recognized ratably over our projected performance period. We recognize milestone payments, which are typically related to regulatory, commercial or other achievements by us or our licensees and distributors, as revenues when the milestone is accomplished and collection is reasonably assured.</t>
  </si>
  <si>
    <t>Fair Value Measurement (Tables)</t>
  </si>
  <si>
    <t>Schedule of Fair Value, Assets and Liabilities Measured on Recurring Basis</t>
  </si>
  <si>
    <t>The following table summarizes the financial instruments measured at fair value on a recurring basis classified in the fair value hierarchy (Level 1, 2 or 3) based on the inputs used for valuation in the accompanying consolidated balance sheets: As of September 30, 2017 As of December 31, 2016 Fair Value Measurements: Level 1 Level 2 Level 3 Level 1 Level 2 Level 3 Marketable securities (see Note 4) Equity securities $ 454 $ — $ — $ 4,033 $ — $ — Money market funds 44,312 — — — — — Corporate bonds — 18,986 — — 57,348 — Government securities - U.S. — 11,133 — — 42,814 — Government securities - Non-U.S. — 69 — — 233 — Other fixed-income securities — 3,207 — — 10,471 — Other securities — — — — 81 — Total assets $ 44,766 $ 33,395 $ — $ 4,033 $ 110,947 $ — Related party payables (see Note 7) — — 107,117 — — 169,347 Total liabilities $ — $ — $ 107,117 $ — $ — $ 169,347</t>
  </si>
  <si>
    <t>Marketable Securities (Tables)</t>
  </si>
  <si>
    <t>Schedule of Available-for-sale Securities</t>
  </si>
  <si>
    <t xml:space="preserve">The following tables show the Company’s available-for-sale securities’ adjusted cost, gross unrealized gains, gross unrealized losses and fair value by significant investment category as of September 30, 2017 and December 31, 2016 , respectively: As of September 30, 2017 Marketable Securities: Adjusted Cost Unrealized Gains Unrealized Losses Fair Value Equity securities $ 438 $ 26 $ (10 ) $ 454 Money market funds 44,311 1 — 44,312 Corporate bonds 19,014 84 (112 ) 18,986 Government securities - U.S. 11,220 21 (108 ) 11,133 Government securities - Non-U.S. 70 — (1 ) 69 Other fixed-income securities 3,212 — (5 ) 3,207 Total $ 78,265 $ 132 $ (236 ) $ 78,161 As of December 31, 2016 Marketable Securities: Adjusted Cost Unrealized Gains Unrealized Losses Fair Value Equity securities $ 3,689 $ 409 $ (65 ) $ 4,033 Corporate bonds 57,871 89 (612 ) 57,348 Government securities - U.S. 43,049 515 (750 ) 42,814 Government securities - Non-U.S. 247 — (14 ) 233 Other fixed-income securities 10,281 221 (31 ) 10,471 Other securities 81 — — 81 Total $ 115,218 $ 1,234 $ (1,472 ) $ 114,980 </t>
  </si>
  <si>
    <t>Schedule of Contractual Maturity Dates</t>
  </si>
  <si>
    <t>The following table summarizes the estimated fair value of our investments in marketable debt securities, accounted for as available-for-sale securities and classified by the contractual maturity date of the securities as of September 30, 2017 : Maturities Marketable Debt Securities: Less than 1 Year 1-5 Years 5-10 Years Greater than 10 Years Total Corporate bonds 1,361 16,219 1,136 270 18,986 Government securities - U.S. 172 8,547 348 2,066 11,133 Government securities - Non-U.S. — — 69 — 69 Other fixed-income securities — 2,473 734 — 3,207 Total $ 1,533 $ 27,239 $ 2,287 $ 2,336 $ 33,395</t>
  </si>
  <si>
    <t>Inventories (Tables)</t>
  </si>
  <si>
    <t>Schedule of Inventory</t>
  </si>
  <si>
    <t>The principal categories of inventories, net of reserves of $2,039 and $3,223 at September 30, 2017 and December 31, 2016 , respectively, are comprised of the following: Inventory: September 30, 2017 December 31, 2016 Finished goods $ 4,605 $ 2,429 Raw materials 1,265 829 Total $ 5,870 $ 3,258</t>
  </si>
  <si>
    <t>Goodwill and Intangible Assets (Tables)</t>
  </si>
  <si>
    <t>Schedule of Finite-Lived Intangible Assets</t>
  </si>
  <si>
    <t>The Company's amortizable and unamortizable intangible assets at September 30, 2017 and December 31, 2016 are as follows: As of September 30, 2017 As of December 31, 2016 Goodwill and Intangible Assets: Gross Value Accumulated Amortization Net Carrying Amount Gross Value Accumulated Amortization Net Carrying Amount Amortizable intangible assets: Acquired developed technology - Noctiva $ 73,111 $ — $ 73,111 $ — $ — $ — Acquired developed technology - Vazculep 12,061 (9,411 ) 2,650 12,061 (8,801 ) 3,260 Acquired product marketing rights 16,600 (1,854 ) 14,746 16,600 (1,019 ) 15,581 Acquired developed technology 4,300 (551 ) 3,749 4,300 (304 ) 3,996 Total amortizable intangible assets $ 106,072 $ (11,816 ) $ 94,256 $ 32,961 $ (10,124 ) $ 22,837 Unamortizable intangible assets: Goodwill $ 18,491 $ — $ 18,491 $ 18,491 $ — $ 18,491 Total unamortizable intangible assets $ 18,491 $ — $ 18,491 $ 18,491 $ — $ 18,491</t>
  </si>
  <si>
    <t>Schedule of Finite-Lived Intangible Assets, Future Amortization Expense</t>
  </si>
  <si>
    <t>Estimated amortization of intangible assets for the next five years is as follows: Estimated Amortization Expense: Amount 2017 $ 3,664 2018 7,882 2019 7,882 2020 7,882 2021 7,067</t>
  </si>
  <si>
    <t>Long-Term Related Party Payable (Tables)</t>
  </si>
  <si>
    <t>Schedule of Related Party Transactions</t>
  </si>
  <si>
    <t>The following table summarizes changes to the related party payables, a recurring Level 3 measurement, for the nine -month periods ended September 30, 2017 and 2016 , respectively: Related Party Payable Rollforward: Balance Balance at December 31, 2015 $ 122,693 Additions (2) 22,695 Payment of related party payables (24,227 ) Fair value adjustments (1) 59,124 Balance at September 30, 2016 180,285 Balance at December 31, 2016 169,347 Payment of related party payable (29,135 ) Fair value adjustments (1) (33,095 ) Balance at September 30, 2017 $ 107,117 (1) Fair value adjustments are reported as Changes in fair value of related party contingent consideration and Other income (expense) - changes in fair value of related party payable in the Condensed Consolidated Statements of Income (Loss). (2) Relates to the acquisition of FSC. See items (c) and (f) above. Long-term related party payable and related activity are reported at fair value and consist of the following for the three months ended September 30, 2017 : Activity during the Three Months Ended September 30, 2017 Changes in Fair Value of Related Party Payable Long-Term Related Party Payable: Balance, June 30, 2017 Payments to Related Parties Operating Expense / (Income) Other Expense / (Income) Balance, September 30, 2017 Acquisition-related contingent consideration: Warrants - Éclat Pharmaceuticals (a) $ 10,400 $ — $ (2,173 ) $ — $ 8,227 Earn-out payments - Éclat Pharmaceuticals (b) 84,094 (8,214 ) (7,685 ) — 68,195 Royalty agreement - FSC (c) 8,010 (296 ) (48 ) — 7,666 Financing-related: Royalty agreement - Deerfield (d) 6,743 (784 ) — (520 ) 5,439 Royalty agreement - Broadfin (e) 3,212 (374 ) — (248 ) 2,590 Long-term liability - FSC (f) 15,000 — — — 15,000 Total related party payable 127,459 $ (9,668 ) $ (9,906 ) $ (768 ) 107,117 Less: Current portion (40,615 ) (30,986 ) Total long-term related party payable $ 86,844 $ 76,131 Long-term related party payable and related activity are reported at fair value and consist of the following for the nine months ended September 30, 2017 : Activity during the Nine Months Ended September 30, 2017 Changes in Fair Value of Related Party Payable Long-Term Related Party Payable: Balance, December 31, 2016 Payments to Related Parties Operating Expense / (Income) Other Expense / (Income) Balance, September 30, 2017 Acquisition-related contingent consideration: Warrants - Éclat Pharmaceuticals (a) $ 11,217 $ — $ (2,990 ) $ — $ 8,227 Earn-out payments - Éclat Pharmaceuticals (b) 121,377 (24,729 ) (28,453 ) — 68,195 Royalty agreement - FSC (c) 7,291 (961 ) 1,336 — 7,666 Financing-related: Royalty agreement - Deerfield (d) 9,794 (2,332 ) — (2,023 ) 5,439 Royalty agreement - Broadfin (e) 4,668 (1,113 ) — (965 ) 2,590 Long-term liability - FSC (f) 15,000 — — — 15,000 Total related party payable 169,347 $ (29,135 ) $ (30,107 ) $ (2,988 ) 107,117 Less: Current portion (34,177 ) (30,986 ) Total long-term related party payable $ 135,170 $ 76,131 (a) As part of the consideration for the Company’s acquisition of Éclat on March 13, 2012, the Company issued two warrants to a related party with a six -year term which allow for the purchase of a combined total of 3,300 ordinary shares of Avadel. One warrant is exercisable for 2,200 shares at an exercise price of $7.44 per share, and the other warrant is exercisable for 1,100 shares at an exercise price of $11.00 per share. The fair value of the warrants is estimated on a quarterly basis using a Black-Scholes option pricing model with the following assumptions as of September 30 : Assumptions for the Warrant Valuation: September 30, 2017 September 30, 2016 Stock price $ 10.50 $ 12.40 Weighted average exercise price per share 8.63 8.63 Expected term (years) 0.50 1.50 Expected volatility 40.30 % 58.40 % Risk-free interest rate 1.20 % 0.68 % Expected dividend yield — — These Black-Scholes fair value measurements are based on significant inputs not observable in the market and thus represent a level 3 measurement as defined in ASC 820. The fair value of the warrant consideration is most sensitive to movement in the Company’s share price and expected volatility at the balance sheet date. Expected term : The expected term of the options or warrants represents the period of time between the grant date and the time the options or warrants are either exercised or forfeited, including an estimate of future forfeitures for outstanding options or warrants. Given the limited historical data and the grant of stock options and warrants to a limited population, the simplified method has been used to calculate the expected life. Expected volatility : The expected volatility is calculated based on an average of the historical volatility of the Company's stock price. Risk-free interest rate : The risk-free interest rate is based on the U.S. Treasury yield curve in effect at the time of grant and a maturity that approximates the expected term. Expected dividend yield : The Company has not distributed any dividends since our inception and has no plan to distribute dividends in the foreseeable future. At the closing date of the 2012 Éclat acquisition and at September 30, 2017 , it was uncertain as to whether the Company would ultimately fulfill our obligation under these warrants using Company shares or cash. Accordingly, pursuant to the guidance of ASC 480, the Company determined that these warrants should be classified as a liability. This classification as a liability was further supported by the Company’s determination, pursuant to the guidance of ASC 815-40-15-7(i), that these warrants could also not be considered as being indexed to the Company’s own stock, on the basis that the exercise price for the warrants is determined in U.S. dollars, although the functional currency of the Company at the closing date of the Éclat acquisition was the Euro. (b) In March 2012, the Company acquired all of the membership interests of Éclat from Breaking Stick Holdings, L.L.C. (“Breaking Stick”, formerly Éclat Holdings), an affiliate of Deerfield. Breaking Stick is majority owned by Deerfield, with a minority interest owned by the Company’s CEO, and certain other current and former employees. As part of the consideration, the Company committed to provide quarterly earn-out payments equal to 20% of any gross profit generated by certain Éclat products. These payments will continue in perpetuity, to the extent gross profit of the related products also continue in perpetuity. (c) In February 2016, the Company acquired all of the membership interests of FSC from Deerfield. The consideration for this transaction in part included a commitment to pay quarterly a 15% royalty on the net sales of certain FSC products, up to $12,500 for a period not exceeding ten years. (d) As part of a February 2013 debt financing transaction conducted with Deerfield, the Company received cash of $2,600 in exchange for entering into a royalty agreement whereby the Company shall pay quarterly a 1.75% royalty on the net sales of certain Éclat products until December 31, 2024. In connection with such debt financing transaction, the Company granted Deerfield a security interest in the product registration rights of the Eclat products. (e) As part of a December 2013 debt financing transaction conducted with Broadfin Healthcare Master Fund, a related party and current shareholder, the Company received cash of $2,200 in exchange for entering into a royalty agreement whereby the Company shall pay quarterly a 0.834% royalty on the net sales of certain Éclat products until December 31, 2024. (f) In February 2016, the Company acquired all of the membership interests of FSC from Deerfield. The consideration for this transaction in part consists of payments totaling $1,050 annually for five years with a final payment in January 2021 of $15,000 . Substantially all of FSC's, and its subsidiaries, assets are pledged as collateral under this agreement.</t>
  </si>
  <si>
    <t>Income Taxes (Tables)</t>
  </si>
  <si>
    <t>Schedule of Components of Income Before Income Tax</t>
  </si>
  <si>
    <t>The components of income (loss) before income taxes are as follows: Three Months Ended September 30, Nine Months Ended September 30, Income (Loss) Before Income Taxes: 2017 2016 2017 2016 Ireland $ (6,111 ) $ (3,485 ) $ 1,924 $ (17,413 ) United States 29,627 (6,814 ) 96,288 4,948 France 3,313 (6,244 ) (1,950 ) (15,333 ) Other 771 — 2,084 — Total income before income taxes $ 27,600 $ (16,543 ) $ 98,346 $ (27,798 )</t>
  </si>
  <si>
    <t>Schedule of Effective Income Tax Rate Reconciliation</t>
  </si>
  <si>
    <t>The items accounting for the difference between the income tax provision computed at the statutory rate and the Company's effective tax rate are as follows: Three Months Ended September 30, Nine Months Ended September 30, Income Tax Rate Reconciliation: 2017 2016 2017 2016 Statutory tax rate 12.5 % 33.3 % 12.5 % 33.3 % International tax rates differential 24.9 % (3.6 )% 20.5 % (13.3 )% Valuation allowance on net operating loss (1.6 )% (2.0 )% 0.5 % (15.3 )% Nondeductible change in fair value of contingent consideration (12.8 )% (38.9 )% (10.9 )% (62.0 )% Other (1.6 )% (9.6 )% (0.3 )% (8.2 )% Effective income tax rate 21.4 % (20.8 )% 22.3 % (65.5 )% Income tax provision - at statutory tax rate $ 3,449 $ (5,509 ) $ 12,294 $ (9,257 ) International tax rates differential 6,861 591 20,120 3,706 Valuation allowance on net operating loss (438 ) 339 476 4,252 Nondeductible change in fair value of contingent consideration (3,521 ) 6,436 (10,751 ) 17,236 Other (430 ) 1,594 (309 ) 2,275 Income tax provision - at effective income tax rate $ 5,921 $ 3,451 $ 21,830 $ 18,212</t>
  </si>
  <si>
    <t>Other Assets and Liabilities (Tables)</t>
  </si>
  <si>
    <t>Schedule of Prepaid Expenses and Other Current Assets</t>
  </si>
  <si>
    <t>Various other assets and liabilities are summarized as follows: Prepaid Expenses and Other Current Assets: September 30, 2017 December 31, 2016 Valued-added tax recoverable $ 1,049 $ 736 Prepaid expenses 1,002 3,442 Advance to suppliers and other current assets 726 1,265 Income tax receivable 596 451 Total $ 3,373 $ 5,894</t>
  </si>
  <si>
    <t>Schedule of Other Assets, Noncurrent</t>
  </si>
  <si>
    <t>Other Non-Current Assets: September 30, 2017 December 31, 2016 Deferred tax assets $ 7,110 $ 7,432 Other 1,910 99 Total $ 9,020 $ 7,531</t>
  </si>
  <si>
    <t>Schedule of Accrued Liabilities</t>
  </si>
  <si>
    <t>Accrued Expenses: September 30, 2017 December 31, 2016 Accrued compensation $ 3,456 $ 3,291 Accrued social charges 827 794 Accrued employee severance (see Note 10) 1,926 — Customer allowances 13,453 7,981 Accrued amounts due to contract research organization 1,472 1,764 Accrued ELAA payment 20,000 — Accrued CMO charges 2,380 936 Other 4,483 2,456 Total $ 47,997 $ 17,222</t>
  </si>
  <si>
    <t>Schedule Of Long Term Liabilities</t>
  </si>
  <si>
    <t>Other Non-Current Liabilities: September 30, 2017 December 31, 2016 Provision for retirement indemnity $ 2,137 $ 2,431 Customer allowances 1,883 905 Unrecognized tax benefits 2,456 1,565 Other 435 374 Total $ 6,911 $ 5,275</t>
  </si>
  <si>
    <t>Restructuring Costs (Tables)</t>
  </si>
  <si>
    <t>Schedule of Restructuring and Related Costs</t>
  </si>
  <si>
    <t>The following table sets forth activities for the Company’s cost reduction plan obligations for the nine months ended September 30, 2017 . There were no restructuring related charges in the nine months ended September 30, 2016 : Severance Obligation: 2017 Balance of accrued costs at January 1, $ — Charges for employee severance, benefits and other 3,722 Payments (2,164 ) Foreign currency impact 368 Balance of accrued costs at September 30, $ 1,926</t>
  </si>
  <si>
    <t>Net Income (Loss) Per Share (Tables)</t>
  </si>
  <si>
    <t>Schedule of Earnings Per Share Reconciliation</t>
  </si>
  <si>
    <t>A reconciliation of basic and diluted net income (loss) per share, together with the related shares outstanding in thousands is as follows: Three Months Ended September 30, Nine Months Ended September 30, Net Income (Loss) Per Share: 2017 2016 2017 2016 Net income (loss) $ 21,679 $ (19,994 ) $ 76,516 $ (46,010 ) Weighted average shares: Basic shares 40,061 41,241 40,839 41,241 Effect of dilutive securities—options and warrants outstanding 1,278 — 1,355 — Diluted shares 41,339 41,241 42,194 41,241 Net income (loss) per share - basic $ 0.54 $ (0.48 ) $ 1.87 $ (1.12 ) Net income (loss) per share - diluted $ 0.52 $ (0.48 ) $ 1.81 $ (1.12 )</t>
  </si>
  <si>
    <t>Comprehensive Income (Loss) (Tables)</t>
  </si>
  <si>
    <t>Schedule of Accumulated Other Comprehensive Income (Loss)</t>
  </si>
  <si>
    <t>The following table shows the components of accumulated other comprehensive loss for the three and nine months ended September 30, 2017 and 2016 , respectively, net of tax effects: Three Months Ended September 30, Nine Months Ended September 30, Accumulated Other Comprehensive Loss: 2017 2016 2017 2016 Foreign currency translation adjustment: Beginning balance $ (23,089 ) $ (19,952 ) $ (23,336 ) $ (22,312 ) Foreign currency translation gain (loss) (229 ) 1,567 18 3,927 Balance at September 30, $ (23,318 ) $ (18,385 ) $ (23,318 ) $ (18,385 ) Unrealized gain (loss) on marketable securities, net Beginning balance $ 409 $ 1,102 $ (229 ) $ (345 ) Net other comprehensive income (loss), net of $92, $152, $0 and ($49) tax, respectively (512 ) (2,405 ) 126 (958 ) Balance at September 30, $ (103 ) $ (1,303 ) $ (103 ) $ (1,303 ) Accumulated other comprehensive loss at September 30, $ (23,421 ) $ (19,688 ) $ (23,421 ) $ (19,688 )</t>
  </si>
  <si>
    <t>Shareholders' Equity (Tables)</t>
  </si>
  <si>
    <t>Schedule of Stockholders Equity</t>
  </si>
  <si>
    <t xml:space="preserve">The following table presents a reconciliation of the Company’s beginning and ending balances in shareholders’ equity for the nine months ended September 30, 2017 : Shareholders' Equity: 2017 Shareholders' equity - January 1, $ 42,069 Net income 76,516 Adjustment to accumulated deficit (see Note 2) (11,156 ) Other comprehensive income 144 Stock option exercised 377 Stock-based compensation expense 6,019 Share repurchases (17,506 ) Shareholders' equity - September 30, $ 96,463 </t>
  </si>
  <si>
    <t>Company Operations by Product (Tables)</t>
  </si>
  <si>
    <t>Schedule of Segment Reporting Information, Revenue by Product</t>
  </si>
  <si>
    <t>The following table presents a summary of total revenues by these products: Three Months Ended September 30, Nine Months Ended September 30, Revenues by Product: 2017 2016 2017 2016 Bloxiverz $ 9,920 $ 15,591 $ 37,541 $ 65,958 Vazculep 9,573 9,340 29,906 29,167 Akovaz 18,561 5,568 65,110 5,568 Other 1,093 841 5,452 4,165 Total product sales and services 39,147 31,340 138,009 104,858 License and research revenue 528 747 484 2,303 Total revenues $ 39,675 $ 32,087 $ 138,493 $ 107,161</t>
  </si>
  <si>
    <t>Commitments and Contingencies (Tables)</t>
  </si>
  <si>
    <t>Purchase Commitment Schedule</t>
  </si>
  <si>
    <t>The Company has a commitment to purchase finished product from a contract manufacturer for a six-year period commencing in 2018. Commitments for this arrangement, at maximum quantities and at contractual prices over the remaining life of the contract, and excluding any waived commitments, are as follows for the years ended December 31: Purchase Commitment: Balance 2018 $ 3,241 2019 3,704 2020 3,704 2021 3,704 2022 3,704 Thereafter 3,704 Total $ 21,761</t>
  </si>
  <si>
    <t>Summary of Significant Accounting Policies - Merger Agreement (Details)</t>
  </si>
  <si>
    <t>Dec. 31, 2016USD ($)$ / sharesshares</t>
  </si>
  <si>
    <t>Mar. 06, 2017USD ($)</t>
  </si>
  <si>
    <t>Dec. 30, 2016€ / shares</t>
  </si>
  <si>
    <t>Class of Stock [Line Items]</t>
  </si>
  <si>
    <t>Authorized share capital</t>
  </si>
  <si>
    <t>Ordinary shares, shares authorized (in shares) | shares</t>
  </si>
  <si>
    <t>Preferred shares, shares authorized (in shares) | shares</t>
  </si>
  <si>
    <t>Adjustment to reduce share premium</t>
  </si>
  <si>
    <t>Adjustment to increase available distributable reserves</t>
  </si>
  <si>
    <t>Ordinary shares</t>
  </si>
  <si>
    <t>Adjustment to nominal value upon merger</t>
  </si>
  <si>
    <t>Additional Paid-in Capital</t>
  </si>
  <si>
    <t>Newly Issued Accounting Pronouncements - Recently Adopted (Details) - USD ($) $ in Thousands</t>
  </si>
  <si>
    <t>New Accounting Pronouncements or Change in Accounting Principle [Line Items]</t>
  </si>
  <si>
    <t>Adjustment to accumulated deficit</t>
  </si>
  <si>
    <t>ASU 2016-16 | Early Adoption, Effect</t>
  </si>
  <si>
    <t>Elimination of income tax deferred charge</t>
  </si>
  <si>
    <t>Accumulated deficit | ASU 2016-16 | Early Adoption, Effect</t>
  </si>
  <si>
    <t>Fair Value Measurement - Measured on Recurring Basis (Details) - USD ($) $ in Thousands</t>
  </si>
  <si>
    <t>Fair Value, Assets and Liabilities Measured on Recurring and Nonrecurring Basis [Line Items]</t>
  </si>
  <si>
    <t>Marketable securities (see Note 4)</t>
  </si>
  <si>
    <t>Equity securities</t>
  </si>
  <si>
    <t>Money market funds</t>
  </si>
  <si>
    <t>Corporate bonds</t>
  </si>
  <si>
    <t>Government securities - U.S.</t>
  </si>
  <si>
    <t>Government securities - Non-U.S.</t>
  </si>
  <si>
    <t>Other fixed-income securities</t>
  </si>
  <si>
    <t>Other securities</t>
  </si>
  <si>
    <t>Level 1 | Equity securities</t>
  </si>
  <si>
    <t>Level 1 | Money market funds</t>
  </si>
  <si>
    <t>Level 2 | Corporate bonds</t>
  </si>
  <si>
    <t>Level 2 | Government securities - U.S.</t>
  </si>
  <si>
    <t>Level 2 | Government securities - Non-U.S.</t>
  </si>
  <si>
    <t>Level 2 | Other fixed-income securities</t>
  </si>
  <si>
    <t>Level 2 | Other securities</t>
  </si>
  <si>
    <t>Fair Value Measurements, Recurring | Level 1</t>
  </si>
  <si>
    <t>Fair Value Measurements, Recurring | Level 2</t>
  </si>
  <si>
    <t>Fair Value Measurements, Recurring | Level 2 | Other securities</t>
  </si>
  <si>
    <t>Fair Value Measurements, Recurring | Level 3</t>
  </si>
  <si>
    <t>Related party payables (see Note 7)</t>
  </si>
  <si>
    <t>Marketable Securities - Narrative (Details) - USD ($) $ in Thousands</t>
  </si>
  <si>
    <t>Gross realized gains</t>
  </si>
  <si>
    <t>Gross realized losses</t>
  </si>
  <si>
    <t>Marketable Securities - Summary of Marketable Securities (Details) - USD ($) $ in Thousands</t>
  </si>
  <si>
    <t>Schedule of Available-for-sale Securities [Line Items]</t>
  </si>
  <si>
    <t>Adjusted Cost</t>
  </si>
  <si>
    <t>Unrealized Gains</t>
  </si>
  <si>
    <t>Unrealized Losses</t>
  </si>
  <si>
    <t>Fair Value</t>
  </si>
  <si>
    <t>Marketable Securities - Schedule of Maturities (Details) - USD ($) $ in Thousands</t>
  </si>
  <si>
    <t>Less than 1 Year</t>
  </si>
  <si>
    <t>1-5 Years</t>
  </si>
  <si>
    <t>5-10 Years</t>
  </si>
  <si>
    <t>Greater than 10 Years</t>
  </si>
  <si>
    <t>Total debt securities</t>
  </si>
  <si>
    <t>Inventories (Details) - USD ($) $ in Thousands</t>
  </si>
  <si>
    <t>Inventory reserves</t>
  </si>
  <si>
    <t>Inventory:</t>
  </si>
  <si>
    <t>Finished goods</t>
  </si>
  <si>
    <t>Raw materials</t>
  </si>
  <si>
    <t>Goodwill and Intangible Assets - Narrative (Details) - USD ($) $ in Thousands</t>
  </si>
  <si>
    <t>Finite-Lived Intangible Assets [Line Items]</t>
  </si>
  <si>
    <t>Upfront payment for developed technology</t>
  </si>
  <si>
    <t>Accrued ELAA payment</t>
  </si>
  <si>
    <t>Transaction costs</t>
  </si>
  <si>
    <t>Amortization period (in years)</t>
  </si>
  <si>
    <t>13 years</t>
  </si>
  <si>
    <t>Minimum</t>
  </si>
  <si>
    <t>Estimated useful life (in years)</t>
  </si>
  <si>
    <t>3 years</t>
  </si>
  <si>
    <t>Maximum</t>
  </si>
  <si>
    <t>15 years</t>
  </si>
  <si>
    <t>Developed Technology Rights [Member]</t>
  </si>
  <si>
    <t>Developed technology acquired</t>
  </si>
  <si>
    <t>Goodwill and Intangible Assets - Gross Value and Net Carrying Amount (Details) - USD ($) $ in Thousands</t>
  </si>
  <si>
    <t>Amortizable intangible assets:</t>
  </si>
  <si>
    <t>Gross Value</t>
  </si>
  <si>
    <t>Accumulated Amortization</t>
  </si>
  <si>
    <t>Net Carrying Amount</t>
  </si>
  <si>
    <t>Unamortizable intangible assets:</t>
  </si>
  <si>
    <t>Developed technology</t>
  </si>
  <si>
    <t>Developed technology | Noctiva</t>
  </si>
  <si>
    <t>Developed technology | Vazculep</t>
  </si>
  <si>
    <t>Product marketing rights</t>
  </si>
  <si>
    <t>Goodwill and Intangible Assets - Estimated Future Amortization (Details) $ in Thousands</t>
  </si>
  <si>
    <t>Sep. 30, 2017USD ($)</t>
  </si>
  <si>
    <t>Estimated Amortization Expense:</t>
  </si>
  <si>
    <t>Long-Term Related Party Payable - Narrative (Details) - USD ($)</t>
  </si>
  <si>
    <t>Feb. 05, 2016</t>
  </si>
  <si>
    <t>Mar. 13, 2012</t>
  </si>
  <si>
    <t>Feb. 28, 2016</t>
  </si>
  <si>
    <t>Dec. 31, 2013</t>
  </si>
  <si>
    <t>Feb. 28, 2013</t>
  </si>
  <si>
    <t>Mar. 31, 2012</t>
  </si>
  <si>
    <t>Jan. 31, 2021</t>
  </si>
  <si>
    <t>Line of Credit Facility [Line Items]</t>
  </si>
  <si>
    <t>Discounted cash flow risk adjusted discount rate</t>
  </si>
  <si>
    <t>15.00%</t>
  </si>
  <si>
    <t>22.00%</t>
  </si>
  <si>
    <t>Broadfin Debt Financing</t>
  </si>
  <si>
    <t>Percentage of royalty payable on net sales</t>
  </si>
  <si>
    <t>0.834%</t>
  </si>
  <si>
    <t>Cash consideration received on royalty agreement</t>
  </si>
  <si>
    <t>Affiliated Entity | Deerfield FSC LLC</t>
  </si>
  <si>
    <t>1.75%</t>
  </si>
  <si>
    <t>Eclat Pharmaceuticals</t>
  </si>
  <si>
    <t>Warrants issued (in shares)</t>
  </si>
  <si>
    <t>Warrant term</t>
  </si>
  <si>
    <t>6 years</t>
  </si>
  <si>
    <t>Number of securities called by warrants (in shares)</t>
  </si>
  <si>
    <t>Percentage of earn-out payments</t>
  </si>
  <si>
    <t>20.00%</t>
  </si>
  <si>
    <t>Eclat Pharmaceuticals | Exercise Price 1</t>
  </si>
  <si>
    <t>Number of securities called by each warrant (in shares)</t>
  </si>
  <si>
    <t>Exercise price of warrants (in dollars per share)</t>
  </si>
  <si>
    <t>Eclat Pharmaceuticals | Exercise Price 2</t>
  </si>
  <si>
    <t>FSC Holdings, LLC | Affiliated Entity | Deerfield FSC LLC</t>
  </si>
  <si>
    <t>Debt instrument, periodic payment</t>
  </si>
  <si>
    <t>Debt instrument, term (in years)</t>
  </si>
  <si>
    <t>5 years</t>
  </si>
  <si>
    <t>FSC Holdings, LLC | Affiliated Entity | Deerfield FSC LLC | Scenario, Forecast</t>
  </si>
  <si>
    <t>Debt instrument, final payment amount</t>
  </si>
  <si>
    <t>FSC Holdings, LLC | Affiliated Entity | Deerfield FSC LLC | Maximum</t>
  </si>
  <si>
    <t>Royalty amount</t>
  </si>
  <si>
    <t>Royalty guarantees, commitments, term (in years)</t>
  </si>
  <si>
    <t>10 years</t>
  </si>
  <si>
    <t>Long-Term Related Party Payable - Activity (Details) - USD ($) $ in Thousands</t>
  </si>
  <si>
    <t>Jun. 30, 2017</t>
  </si>
  <si>
    <t>Acquisition-related contingent consideration:</t>
  </si>
  <si>
    <t>Related party payable, beginning balance</t>
  </si>
  <si>
    <t>Additions</t>
  </si>
  <si>
    <t>Payments to Related Parties</t>
  </si>
  <si>
    <t>Changes in fair value of related party payable operating expense (income)</t>
  </si>
  <si>
    <t>Changes in fair value of related party payable other expense (income)</t>
  </si>
  <si>
    <t>Related party payable, ending balance</t>
  </si>
  <si>
    <t>Less: Current portion</t>
  </si>
  <si>
    <t>Long-term related party payable</t>
  </si>
  <si>
    <t>Acquisition-related contingent consideration: | Earn-out payments</t>
  </si>
  <si>
    <t>Acquisition-related contingent consideration: | Royalty agreement - FSC</t>
  </si>
  <si>
    <t>Acquisition-related contingent consideration: | Warrants</t>
  </si>
  <si>
    <t>Financing-related:</t>
  </si>
  <si>
    <t>Financing-related: | Royalty agreement - Deerfield</t>
  </si>
  <si>
    <t>Financing-related: | Royalty agreement - Broadfin</t>
  </si>
  <si>
    <t>Long-Term Related Party Payable - Warrant Fair Value Assumptions (Details) - Warrants - $ / shares</t>
  </si>
  <si>
    <t>Schedule of Capitalization, Long-term Debt [Line Items]</t>
  </si>
  <si>
    <t>Stock price (in dollars per share)</t>
  </si>
  <si>
    <t>Weighted average exercise price per share (in dollars per share)</t>
  </si>
  <si>
    <t>Expected term (years)</t>
  </si>
  <si>
    <t>6 months</t>
  </si>
  <si>
    <t>1 year 6 months</t>
  </si>
  <si>
    <t>Expected volatility</t>
  </si>
  <si>
    <t>40.30%</t>
  </si>
  <si>
    <t>58.40%</t>
  </si>
  <si>
    <t>Risk-free interest rate</t>
  </si>
  <si>
    <t>1.20%</t>
  </si>
  <si>
    <t>0.68%</t>
  </si>
  <si>
    <t>Expected dividend yield</t>
  </si>
  <si>
    <t>0.00%</t>
  </si>
  <si>
    <t>Long-Term Related Party Payable Long-Term Related Party Payable - Payable Balance (Details) - USD ($) $ in Thousands</t>
  </si>
  <si>
    <t>Related Party Payable Rollforward:</t>
  </si>
  <si>
    <t>Payment of related party payable</t>
  </si>
  <si>
    <t>Fair value adjustments</t>
  </si>
  <si>
    <t>Income Taxes - Income (Loss) Before Income Taxes (Details) - USD ($) $ in Thousands</t>
  </si>
  <si>
    <t>Income Taxes [Line Items]</t>
  </si>
  <si>
    <t>Total income before income taxes</t>
  </si>
  <si>
    <t>Ireland</t>
  </si>
  <si>
    <t>United States</t>
  </si>
  <si>
    <t>France</t>
  </si>
  <si>
    <t>Income Taxes - Reconciliation of Tax Rate (Details) - USD ($) $ in Thousands</t>
  </si>
  <si>
    <t>Effective Income Tax Rate Reconciliation, Percent [Abstract]</t>
  </si>
  <si>
    <t>Statutory tax rate</t>
  </si>
  <si>
    <t>12.50%</t>
  </si>
  <si>
    <t>33.30%</t>
  </si>
  <si>
    <t>International tax rates differential</t>
  </si>
  <si>
    <t>24.90%</t>
  </si>
  <si>
    <t>(3.60%)</t>
  </si>
  <si>
    <t>20.50%</t>
  </si>
  <si>
    <t>(13.30%)</t>
  </si>
  <si>
    <t>Valuation allowance on net operating loss</t>
  </si>
  <si>
    <t>(1.60%)</t>
  </si>
  <si>
    <t>(2.00%)</t>
  </si>
  <si>
    <t>0.50%</t>
  </si>
  <si>
    <t>(15.30%)</t>
  </si>
  <si>
    <t>Nondeductible change in fair value of contingent consideration</t>
  </si>
  <si>
    <t>(12.80%)</t>
  </si>
  <si>
    <t>(38.90%)</t>
  </si>
  <si>
    <t>(10.90%)</t>
  </si>
  <si>
    <t>(62.00%)</t>
  </si>
  <si>
    <t>(9.60%)</t>
  </si>
  <si>
    <t>(0.30%)</t>
  </si>
  <si>
    <t>(8.20%)</t>
  </si>
  <si>
    <t>Effective income tax rate</t>
  </si>
  <si>
    <t>21.40%</t>
  </si>
  <si>
    <t>(20.80%)</t>
  </si>
  <si>
    <t>22.30%</t>
  </si>
  <si>
    <t>(65.50%)</t>
  </si>
  <si>
    <t>Effective Income Tax Rate Reconciliation, Amount [Abstract]</t>
  </si>
  <si>
    <t>Income tax provision - at statutory tax rate</t>
  </si>
  <si>
    <t>Income tax provision - at effective income tax rate</t>
  </si>
  <si>
    <t>Other Assets and Liabilities - Prepaid Expenses and Other Current Assets (Details) - USD ($) $ in Thousands</t>
  </si>
  <si>
    <t>Prepaid Expenses and Other Current Assets:</t>
  </si>
  <si>
    <t>Valued-added tax recoverable</t>
  </si>
  <si>
    <t>Prepaid expenses</t>
  </si>
  <si>
    <t>Advance to suppliers and other current assets</t>
  </si>
  <si>
    <t>Income tax receivable</t>
  </si>
  <si>
    <t>Other Assets and Liabilities - Other Non-Current Assets (Details) - USD ($) $ in Thousands</t>
  </si>
  <si>
    <t>Other Non-Current Assets:</t>
  </si>
  <si>
    <t>Deferred tax assets</t>
  </si>
  <si>
    <t>Other Assets and Liabilities - Accrued Expenses (Details) - USD ($) $ in Thousands</t>
  </si>
  <si>
    <t>Accrued Expenses:</t>
  </si>
  <si>
    <t>Accrued compensation</t>
  </si>
  <si>
    <t>Accrued social charges</t>
  </si>
  <si>
    <t>Accrued employee severance (see Note 10)</t>
  </si>
  <si>
    <t>Customer allowances</t>
  </si>
  <si>
    <t>Accrued amounts due to contract research organization</t>
  </si>
  <si>
    <t>Accrued CMO charges</t>
  </si>
  <si>
    <t>Other Assets and Liabilities - Other Non-Current Liabilities (Details) - USD ($) $ in Thousands</t>
  </si>
  <si>
    <t>Other Non-Current Liabilities:</t>
  </si>
  <si>
    <t>Provision for retirement indemnity</t>
  </si>
  <si>
    <t>Unrecognized tax benefits</t>
  </si>
  <si>
    <t>Restructuring Costs - Narrative (Details) - USD ($) $ in Thousands</t>
  </si>
  <si>
    <t>Mar. 31, 2017</t>
  </si>
  <si>
    <t>Restructuring Cost and Reserve [Line Items]</t>
  </si>
  <si>
    <t>Curtailment gain</t>
  </si>
  <si>
    <t>Employee Severance | Lyon France Workforce Reduction</t>
  </si>
  <si>
    <t>Expected number of positions eliminated (as a percent)</t>
  </si>
  <si>
    <t>50.00%</t>
  </si>
  <si>
    <t>Restructuring and related cost, expected cost</t>
  </si>
  <si>
    <t>Restructuring Costs - Severance Obligation (Details) $ in Thousands</t>
  </si>
  <si>
    <t>Restructuring Reserve [Roll Forward]</t>
  </si>
  <si>
    <t>Restructuring reserve, beginning balance</t>
  </si>
  <si>
    <t>Charges for employee severance, benefits and other</t>
  </si>
  <si>
    <t>Payments</t>
  </si>
  <si>
    <t>Foreign currency impact</t>
  </si>
  <si>
    <t>Restructuring reserve, ending balance</t>
  </si>
  <si>
    <t>Net Income (Loss) Per Share - Narrative (Details) - shares shares in Thousands</t>
  </si>
  <si>
    <t>Antidilutive securities excluded from computation of earnings per share, amount (in shares)</t>
  </si>
  <si>
    <t>Net Income (Loss) Per Share - Reconciliation of Basic and Diluted Calculation (Details) - USD ($) $ / shares in Units, shares in Thousands, $ in Thousands</t>
  </si>
  <si>
    <t>Weighted average shares:</t>
  </si>
  <si>
    <t>Basic shares (in shares)</t>
  </si>
  <si>
    <t>Effect of dilutive securities—options and warrants outstanding (in shares)</t>
  </si>
  <si>
    <t>Diluted shares (in shares)</t>
  </si>
  <si>
    <t>Comprehensive Income (Loss) (Details) - USD ($) $ in Thousands</t>
  </si>
  <si>
    <t>Accumulated Other Comprehensive Loss:</t>
  </si>
  <si>
    <t>Beginning balance</t>
  </si>
  <si>
    <t>Net other comprehensive income, foreign currency translation adjustment</t>
  </si>
  <si>
    <t>Net other comprehensive income, unrealized gain (loss) on marketable securities, net</t>
  </si>
  <si>
    <t>Ending balance</t>
  </si>
  <si>
    <t>Unrealized gain (loss) on marketable securities, tax</t>
  </si>
  <si>
    <t>Foreign currency translation adjustment:</t>
  </si>
  <si>
    <t>Unrealized gain (loss) on marketable securities, net</t>
  </si>
  <si>
    <t>Shareholders' Equity - Reconciliation of Shareholders' Equity (Details) - USD ($) $ in Thousands</t>
  </si>
  <si>
    <t>Shareholders' Equity:</t>
  </si>
  <si>
    <t>Net income</t>
  </si>
  <si>
    <t>Adjustment to accumulated deficit (see Note 2)</t>
  </si>
  <si>
    <t>Other comprehensive income</t>
  </si>
  <si>
    <t>Stock option exercised</t>
  </si>
  <si>
    <t>Shareholders' Equity - Narrative (Details) - USD ($)</t>
  </si>
  <si>
    <t>Shares value authorized to be repurchased</t>
  </si>
  <si>
    <t>Shares authorized to repurchase</t>
  </si>
  <si>
    <t>Treasury Stock</t>
  </si>
  <si>
    <t>Unsettled repurchases of stock in accounts payable</t>
  </si>
  <si>
    <t>Company Operations by Product - Narrative (Details)</t>
  </si>
  <si>
    <t>Sep. 30, 2017segment</t>
  </si>
  <si>
    <t>Number of operating segments (in segments)</t>
  </si>
  <si>
    <t>Company Operations by Product - Summary of Revenue (Details) - USD ($) $ in Thousands</t>
  </si>
  <si>
    <t>Segment Reporting Information [Line Items]</t>
  </si>
  <si>
    <t>Total product sales and services</t>
  </si>
  <si>
    <t>Bloxiverz</t>
  </si>
  <si>
    <t>Vazculep</t>
  </si>
  <si>
    <t>Akovaz</t>
  </si>
  <si>
    <t>Commitments and Contingencies - Purchase Commitment (Details) $ in Thousands</t>
  </si>
  <si>
    <t>Thereaft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24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97622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60</v>
      </c>
    </row>
    <row r="4" spans="1:2">
      <c r="A4" s="4" t="s">
        <v>123</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9147</v>
      </c>
      <c r="C4" s="7" t="n">
        <v>31340</v>
      </c>
      <c r="D4" s="7" t="n">
        <v>138009</v>
      </c>
      <c r="E4" s="7" t="n">
        <v>104858</v>
      </c>
    </row>
    <row r="5" spans="1:5">
      <c r="A5" s="4" t="s">
        <v>29</v>
      </c>
      <c r="B5" s="5" t="n">
        <v>528</v>
      </c>
      <c r="C5" s="5" t="n">
        <v>747</v>
      </c>
      <c r="D5" s="5" t="n">
        <v>484</v>
      </c>
      <c r="E5" s="5" t="n">
        <v>2303</v>
      </c>
    </row>
    <row r="6" spans="1:5">
      <c r="A6" s="4" t="s">
        <v>30</v>
      </c>
      <c r="B6" s="5" t="n">
        <v>39675</v>
      </c>
      <c r="C6" s="5" t="n">
        <v>32087</v>
      </c>
      <c r="D6" s="5" t="n">
        <v>138493</v>
      </c>
      <c r="E6" s="5" t="n">
        <v>107161</v>
      </c>
    </row>
    <row r="7" spans="1:5">
      <c r="A7" s="3" t="s">
        <v>31</v>
      </c>
    </row>
    <row r="8" spans="1:5">
      <c r="A8" s="4" t="s">
        <v>32</v>
      </c>
      <c r="B8" s="5" t="n">
        <v>3790</v>
      </c>
      <c r="C8" s="5" t="n">
        <v>2844</v>
      </c>
      <c r="D8" s="5" t="n">
        <v>12253</v>
      </c>
      <c r="E8" s="5" t="n">
        <v>10657</v>
      </c>
    </row>
    <row r="9" spans="1:5">
      <c r="A9" s="4" t="s">
        <v>33</v>
      </c>
      <c r="B9" s="5" t="n">
        <v>8095</v>
      </c>
      <c r="C9" s="5" t="n">
        <v>8143</v>
      </c>
      <c r="D9" s="5" t="n">
        <v>22093</v>
      </c>
      <c r="E9" s="5" t="n">
        <v>21135</v>
      </c>
    </row>
    <row r="10" spans="1:5">
      <c r="A10" s="4" t="s">
        <v>34</v>
      </c>
      <c r="B10" s="5" t="n">
        <v>11563</v>
      </c>
      <c r="C10" s="5" t="n">
        <v>12740</v>
      </c>
      <c r="D10" s="5" t="n">
        <v>35804</v>
      </c>
      <c r="E10" s="5" t="n">
        <v>33491</v>
      </c>
    </row>
    <row r="11" spans="1:5">
      <c r="A11" s="4" t="s">
        <v>35</v>
      </c>
      <c r="B11" s="5" t="n">
        <v>564</v>
      </c>
      <c r="C11" s="5" t="n">
        <v>3702</v>
      </c>
      <c r="D11" s="5" t="n">
        <v>1692</v>
      </c>
      <c r="E11" s="5" t="n">
        <v>10918</v>
      </c>
    </row>
    <row r="12" spans="1:5">
      <c r="A12" s="4" t="s">
        <v>36</v>
      </c>
      <c r="B12" s="5" t="n">
        <v>-9906</v>
      </c>
      <c r="C12" s="5" t="n">
        <v>20848</v>
      </c>
      <c r="D12" s="5" t="n">
        <v>-30107</v>
      </c>
      <c r="E12" s="5" t="n">
        <v>52989</v>
      </c>
    </row>
    <row r="13" spans="1:5">
      <c r="A13" s="4" t="s">
        <v>37</v>
      </c>
      <c r="B13" s="5" t="n">
        <v>-549</v>
      </c>
      <c r="C13" s="5" t="n">
        <v>0</v>
      </c>
      <c r="D13" s="5" t="n">
        <v>3173</v>
      </c>
      <c r="E13" s="5" t="n">
        <v>0</v>
      </c>
    </row>
    <row r="14" spans="1:5">
      <c r="A14" s="4" t="s">
        <v>38</v>
      </c>
      <c r="B14" s="5" t="n">
        <v>13557</v>
      </c>
      <c r="C14" s="5" t="n">
        <v>48277</v>
      </c>
      <c r="D14" s="5" t="n">
        <v>44908</v>
      </c>
      <c r="E14" s="5" t="n">
        <v>129190</v>
      </c>
    </row>
    <row r="15" spans="1:5">
      <c r="A15" s="4" t="s">
        <v>39</v>
      </c>
      <c r="B15" s="5" t="n">
        <v>26118</v>
      </c>
      <c r="C15" s="5" t="n">
        <v>-16190</v>
      </c>
      <c r="D15" s="5" t="n">
        <v>93585</v>
      </c>
      <c r="E15" s="5" t="n">
        <v>-22029</v>
      </c>
    </row>
    <row r="16" spans="1:5">
      <c r="A16" s="4" t="s">
        <v>40</v>
      </c>
      <c r="B16" s="5" t="n">
        <v>1110</v>
      </c>
      <c r="C16" s="5" t="n">
        <v>490</v>
      </c>
      <c r="D16" s="5" t="n">
        <v>2689</v>
      </c>
      <c r="E16" s="5" t="n">
        <v>1080</v>
      </c>
    </row>
    <row r="17" spans="1:5">
      <c r="A17" s="4" t="s">
        <v>41</v>
      </c>
      <c r="B17" s="5" t="n">
        <v>-263</v>
      </c>
      <c r="C17" s="5" t="n">
        <v>-264</v>
      </c>
      <c r="D17" s="5" t="n">
        <v>-789</v>
      </c>
      <c r="E17" s="5" t="n">
        <v>-702</v>
      </c>
    </row>
    <row r="18" spans="1:5">
      <c r="A18" s="4" t="s">
        <v>42</v>
      </c>
      <c r="B18" s="5" t="n">
        <v>768</v>
      </c>
      <c r="C18" s="5" t="n">
        <v>-1828</v>
      </c>
      <c r="D18" s="5" t="n">
        <v>2988</v>
      </c>
      <c r="E18" s="5" t="n">
        <v>-6135</v>
      </c>
    </row>
    <row r="19" spans="1:5">
      <c r="A19" s="4" t="s">
        <v>43</v>
      </c>
      <c r="B19" s="5" t="n">
        <v>-133</v>
      </c>
      <c r="C19" s="5" t="n">
        <v>1249</v>
      </c>
      <c r="D19" s="5" t="n">
        <v>-127</v>
      </c>
      <c r="E19" s="5" t="n">
        <v>-12</v>
      </c>
    </row>
    <row r="20" spans="1:5">
      <c r="A20" s="4" t="s">
        <v>44</v>
      </c>
      <c r="B20" s="5" t="n">
        <v>27600</v>
      </c>
      <c r="C20" s="5" t="n">
        <v>-16543</v>
      </c>
      <c r="D20" s="5" t="n">
        <v>98346</v>
      </c>
      <c r="E20" s="5" t="n">
        <v>-27798</v>
      </c>
    </row>
    <row r="21" spans="1:5">
      <c r="A21" s="4" t="s">
        <v>45</v>
      </c>
      <c r="B21" s="5" t="n">
        <v>5921</v>
      </c>
      <c r="C21" s="5" t="n">
        <v>3451</v>
      </c>
      <c r="D21" s="5" t="n">
        <v>21830</v>
      </c>
      <c r="E21" s="5" t="n">
        <v>18212</v>
      </c>
    </row>
    <row r="22" spans="1:5">
      <c r="A22" s="4" t="s">
        <v>46</v>
      </c>
      <c r="B22" s="7" t="n">
        <v>21679</v>
      </c>
      <c r="C22" s="7" t="n">
        <v>-19994</v>
      </c>
      <c r="D22" s="7" t="n">
        <v>76516</v>
      </c>
      <c r="E22" s="7" t="n">
        <v>-46010</v>
      </c>
    </row>
    <row r="23" spans="1:5">
      <c r="A23" s="4" t="s">
        <v>47</v>
      </c>
      <c r="B23" s="8" t="n">
        <v>0.54</v>
      </c>
      <c r="C23" s="8" t="n">
        <v>-0.48</v>
      </c>
      <c r="D23" s="8" t="n">
        <v>1.87</v>
      </c>
      <c r="E23" s="8" t="n">
        <v>-1.12</v>
      </c>
    </row>
    <row r="24" spans="1:5">
      <c r="A24" s="4" t="s">
        <v>48</v>
      </c>
      <c r="B24" s="8" t="n">
        <v>0.52</v>
      </c>
      <c r="C24" s="8" t="n">
        <v>-0.48</v>
      </c>
      <c r="D24" s="8" t="n">
        <v>1.81</v>
      </c>
      <c r="E24" s="8" t="n">
        <v>-1.12</v>
      </c>
    </row>
    <row r="25" spans="1:5">
      <c r="A25" s="4" t="s">
        <v>49</v>
      </c>
      <c r="B25" s="5" t="n">
        <v>40061</v>
      </c>
      <c r="C25" s="5" t="n">
        <v>41241</v>
      </c>
      <c r="D25" s="5" t="n">
        <v>40839</v>
      </c>
      <c r="E25" s="5" t="n">
        <v>41241</v>
      </c>
    </row>
    <row r="26" spans="1:5">
      <c r="A26" s="4" t="s">
        <v>50</v>
      </c>
      <c r="B26" s="5" t="n">
        <v>41339</v>
      </c>
      <c r="C26" s="5" t="n">
        <v>41241</v>
      </c>
      <c r="D26" s="5" t="n">
        <v>42194</v>
      </c>
      <c r="E26" s="5" t="n">
        <v>412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49</v>
      </c>
    </row>
    <row r="4" spans="1:2">
      <c r="A4" s="4" t="s">
        <v>192</v>
      </c>
      <c r="B4" s="4" t="s">
        <v>193</v>
      </c>
    </row>
    <row r="5" spans="1:2">
      <c r="A5" s="4" t="s">
        <v>194</v>
      </c>
      <c r="B5" s="4" t="s">
        <v>195</v>
      </c>
    </row>
    <row r="6" spans="1:2">
      <c r="A6" s="4" t="s">
        <v>196</v>
      </c>
      <c r="B6" s="4" t="s">
        <v>197</v>
      </c>
    </row>
    <row r="7" spans="1:2">
      <c r="A7" s="4" t="s">
        <v>198</v>
      </c>
      <c r="B7" s="4" t="s">
        <v>199</v>
      </c>
    </row>
    <row r="8" spans="1:2">
      <c r="A8" s="4" t="s">
        <v>151</v>
      </c>
      <c r="B8" s="4" t="s">
        <v>1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16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6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3" t="s">
        <v>52</v>
      </c>
    </row>
    <row r="4" spans="1:5">
      <c r="A4" s="4" t="s">
        <v>46</v>
      </c>
      <c r="B4" s="7" t="n">
        <v>21679</v>
      </c>
      <c r="C4" s="7" t="n">
        <v>-19994</v>
      </c>
      <c r="D4" s="7" t="n">
        <v>76516</v>
      </c>
      <c r="E4" s="7" t="n">
        <v>-46010</v>
      </c>
    </row>
    <row r="5" spans="1:5">
      <c r="A5" s="3" t="s">
        <v>53</v>
      </c>
    </row>
    <row r="6" spans="1:5">
      <c r="A6" s="4" t="s">
        <v>54</v>
      </c>
      <c r="B6" s="5" t="n">
        <v>-229</v>
      </c>
      <c r="C6" s="5" t="n">
        <v>1567</v>
      </c>
      <c r="D6" s="5" t="n">
        <v>18</v>
      </c>
      <c r="E6" s="5" t="n">
        <v>3927</v>
      </c>
    </row>
    <row r="7" spans="1:5">
      <c r="A7" s="4" t="s">
        <v>55</v>
      </c>
      <c r="B7" s="5" t="n">
        <v>-512</v>
      </c>
      <c r="C7" s="5" t="n">
        <v>-2405</v>
      </c>
      <c r="D7" s="5" t="n">
        <v>126</v>
      </c>
      <c r="E7" s="5" t="n">
        <v>-958</v>
      </c>
    </row>
    <row r="8" spans="1:5">
      <c r="A8" s="4" t="s">
        <v>56</v>
      </c>
      <c r="B8" s="5" t="n">
        <v>-741</v>
      </c>
      <c r="C8" s="5" t="n">
        <v>-838</v>
      </c>
      <c r="D8" s="5" t="n">
        <v>144</v>
      </c>
      <c r="E8" s="5" t="n">
        <v>2969</v>
      </c>
    </row>
    <row r="9" spans="1:5">
      <c r="A9" s="4" t="s">
        <v>57</v>
      </c>
      <c r="B9" s="7" t="n">
        <v>20938</v>
      </c>
      <c r="C9" s="7" t="n">
        <v>-20832</v>
      </c>
      <c r="D9" s="7" t="n">
        <v>76660</v>
      </c>
      <c r="E9" s="7" t="n">
        <v>-430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72</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175</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178</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81</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181</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186</v>
      </c>
    </row>
    <row r="4" spans="1:2">
      <c r="A4" s="4" t="s">
        <v>246</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89</v>
      </c>
    </row>
    <row r="4" spans="1:2">
      <c r="A4" s="4" t="s">
        <v>249</v>
      </c>
      <c r="B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37"/>
    <col customWidth="1" max="3" min="3" width="30"/>
    <col customWidth="1" max="4" min="4" width="21"/>
    <col customWidth="1" max="5" min="5" width="24"/>
  </cols>
  <sheetData>
    <row r="1" spans="1:5">
      <c r="A1" s="1" t="s">
        <v>251</v>
      </c>
      <c r="B1" s="2" t="s">
        <v>252</v>
      </c>
      <c r="C1" s="2" t="s">
        <v>98</v>
      </c>
      <c r="D1" s="2" t="s">
        <v>253</v>
      </c>
      <c r="E1" s="2" t="s">
        <v>254</v>
      </c>
    </row>
    <row r="2" spans="1:5">
      <c r="A2" s="3" t="s">
        <v>255</v>
      </c>
    </row>
    <row r="3" spans="1:5">
      <c r="A3" s="4" t="s">
        <v>256</v>
      </c>
      <c r="B3" s="7" t="n">
        <v>5500000</v>
      </c>
    </row>
    <row r="4" spans="1:5">
      <c r="A4" s="4" t="s">
        <v>257</v>
      </c>
      <c r="B4" s="5" t="n">
        <v>500000000</v>
      </c>
      <c r="C4" s="5" t="n">
        <v>500000000</v>
      </c>
    </row>
    <row r="5" spans="1:5">
      <c r="A5" s="4" t="s">
        <v>105</v>
      </c>
      <c r="B5" s="8" t="n">
        <v>0.01</v>
      </c>
      <c r="C5" s="8" t="n">
        <v>0.01</v>
      </c>
      <c r="E5" s="9" t="n">
        <v>0.122</v>
      </c>
    </row>
    <row r="6" spans="1:5">
      <c r="A6" s="4" t="s">
        <v>258</v>
      </c>
      <c r="B6" s="5" t="n">
        <v>50000000</v>
      </c>
      <c r="C6" s="5" t="n">
        <v>50000000</v>
      </c>
    </row>
    <row r="7" spans="1:5">
      <c r="A7" s="4" t="s">
        <v>101</v>
      </c>
      <c r="B7" s="8" t="n">
        <v>0.01</v>
      </c>
      <c r="C7" s="8" t="n">
        <v>0.01</v>
      </c>
    </row>
    <row r="8" spans="1:5">
      <c r="A8" s="4" t="s">
        <v>259</v>
      </c>
      <c r="D8" s="7" t="n">
        <v>317254000</v>
      </c>
    </row>
    <row r="9" spans="1:5">
      <c r="A9" s="4" t="s">
        <v>260</v>
      </c>
      <c r="D9" s="7" t="n">
        <v>317254000</v>
      </c>
    </row>
    <row r="10" spans="1:5">
      <c r="A10" s="4" t="s">
        <v>261</v>
      </c>
    </row>
    <row r="11" spans="1:5">
      <c r="A11" s="3" t="s">
        <v>255</v>
      </c>
    </row>
    <row r="12" spans="1:5">
      <c r="A12" s="4" t="s">
        <v>262</v>
      </c>
      <c r="B12" s="7" t="n">
        <v>-5937000</v>
      </c>
    </row>
    <row r="13" spans="1:5">
      <c r="A13" s="4" t="s">
        <v>263</v>
      </c>
    </row>
    <row r="14" spans="1:5">
      <c r="A14" s="3" t="s">
        <v>255</v>
      </c>
    </row>
    <row r="15" spans="1:5">
      <c r="A15" s="4" t="s">
        <v>262</v>
      </c>
      <c r="B15" s="7" t="n">
        <v>593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62</v>
      </c>
    </row>
    <row r="2" spans="1:3">
      <c r="A2" s="3" t="s">
        <v>265</v>
      </c>
    </row>
    <row r="3" spans="1:3">
      <c r="A3" s="4" t="s">
        <v>266</v>
      </c>
      <c r="B3" s="7" t="n">
        <v>-11156</v>
      </c>
    </row>
    <row r="4" spans="1:3">
      <c r="A4" s="4" t="s">
        <v>267</v>
      </c>
    </row>
    <row r="5" spans="1:3">
      <c r="A5" s="3" t="s">
        <v>265</v>
      </c>
    </row>
    <row r="6" spans="1:3">
      <c r="A6" s="4" t="s">
        <v>268</v>
      </c>
      <c r="C6" s="7" t="n">
        <v>11156</v>
      </c>
    </row>
    <row r="7" spans="1:3">
      <c r="A7" s="4" t="s">
        <v>269</v>
      </c>
    </row>
    <row r="8" spans="1:3">
      <c r="A8" s="3" t="s">
        <v>265</v>
      </c>
    </row>
    <row r="9" spans="1:3">
      <c r="A9" s="4" t="s">
        <v>266</v>
      </c>
      <c r="C9" s="7" t="n">
        <v>-111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62</v>
      </c>
    </row>
    <row r="2" spans="1:3">
      <c r="A2" s="3" t="s">
        <v>271</v>
      </c>
    </row>
    <row r="3" spans="1:3">
      <c r="A3" s="4" t="s">
        <v>272</v>
      </c>
      <c r="B3" s="7" t="n">
        <v>78161</v>
      </c>
      <c r="C3" s="7" t="n">
        <v>114980</v>
      </c>
    </row>
    <row r="4" spans="1:3">
      <c r="A4" s="4" t="s">
        <v>273</v>
      </c>
    </row>
    <row r="5" spans="1:3">
      <c r="A5" s="3" t="s">
        <v>271</v>
      </c>
    </row>
    <row r="6" spans="1:3">
      <c r="A6" s="4" t="s">
        <v>272</v>
      </c>
      <c r="B6" s="5" t="n">
        <v>454</v>
      </c>
      <c r="C6" s="5" t="n">
        <v>4033</v>
      </c>
    </row>
    <row r="7" spans="1:3">
      <c r="A7" s="4" t="s">
        <v>274</v>
      </c>
    </row>
    <row r="8" spans="1:3">
      <c r="A8" s="3" t="s">
        <v>271</v>
      </c>
    </row>
    <row r="9" spans="1:3">
      <c r="A9" s="4" t="s">
        <v>272</v>
      </c>
      <c r="B9" s="5" t="n">
        <v>44312</v>
      </c>
    </row>
    <row r="10" spans="1:3">
      <c r="A10" s="4" t="s">
        <v>275</v>
      </c>
    </row>
    <row r="11" spans="1:3">
      <c r="A11" s="3" t="s">
        <v>271</v>
      </c>
    </row>
    <row r="12" spans="1:3">
      <c r="A12" s="4" t="s">
        <v>272</v>
      </c>
      <c r="B12" s="5" t="n">
        <v>18986</v>
      </c>
      <c r="C12" s="5" t="n">
        <v>57348</v>
      </c>
    </row>
    <row r="13" spans="1:3">
      <c r="A13" s="4" t="s">
        <v>276</v>
      </c>
    </row>
    <row r="14" spans="1:3">
      <c r="A14" s="3" t="s">
        <v>271</v>
      </c>
    </row>
    <row r="15" spans="1:3">
      <c r="A15" s="4" t="s">
        <v>272</v>
      </c>
      <c r="B15" s="5" t="n">
        <v>11133</v>
      </c>
      <c r="C15" s="5" t="n">
        <v>42814</v>
      </c>
    </row>
    <row r="16" spans="1:3">
      <c r="A16" s="4" t="s">
        <v>277</v>
      </c>
    </row>
    <row r="17" spans="1:3">
      <c r="A17" s="3" t="s">
        <v>271</v>
      </c>
    </row>
    <row r="18" spans="1:3">
      <c r="A18" s="4" t="s">
        <v>272</v>
      </c>
      <c r="B18" s="5" t="n">
        <v>69</v>
      </c>
      <c r="C18" s="5" t="n">
        <v>233</v>
      </c>
    </row>
    <row r="19" spans="1:3">
      <c r="A19" s="4" t="s">
        <v>278</v>
      </c>
    </row>
    <row r="20" spans="1:3">
      <c r="A20" s="3" t="s">
        <v>271</v>
      </c>
    </row>
    <row r="21" spans="1:3">
      <c r="A21" s="4" t="s">
        <v>272</v>
      </c>
      <c r="B21" s="5" t="n">
        <v>3207</v>
      </c>
      <c r="C21" s="5" t="n">
        <v>10471</v>
      </c>
    </row>
    <row r="22" spans="1:3">
      <c r="A22" s="4" t="s">
        <v>279</v>
      </c>
    </row>
    <row r="23" spans="1:3">
      <c r="A23" s="3" t="s">
        <v>271</v>
      </c>
    </row>
    <row r="24" spans="1:3">
      <c r="A24" s="4" t="s">
        <v>272</v>
      </c>
      <c r="C24" s="5" t="n">
        <v>81</v>
      </c>
    </row>
    <row r="25" spans="1:3">
      <c r="A25" s="4" t="s">
        <v>280</v>
      </c>
    </row>
    <row r="26" spans="1:3">
      <c r="A26" s="3" t="s">
        <v>271</v>
      </c>
    </row>
    <row r="27" spans="1:3">
      <c r="A27" s="4" t="s">
        <v>272</v>
      </c>
      <c r="B27" s="5" t="n">
        <v>454</v>
      </c>
      <c r="C27" s="5" t="n">
        <v>4033</v>
      </c>
    </row>
    <row r="28" spans="1:3">
      <c r="A28" s="4" t="s">
        <v>281</v>
      </c>
    </row>
    <row r="29" spans="1:3">
      <c r="A29" s="3" t="s">
        <v>271</v>
      </c>
    </row>
    <row r="30" spans="1:3">
      <c r="A30" s="4" t="s">
        <v>272</v>
      </c>
      <c r="B30" s="5" t="n">
        <v>44312</v>
      </c>
    </row>
    <row r="31" spans="1:3">
      <c r="A31" s="4" t="s">
        <v>282</v>
      </c>
    </row>
    <row r="32" spans="1:3">
      <c r="A32" s="3" t="s">
        <v>271</v>
      </c>
    </row>
    <row r="33" spans="1:3">
      <c r="A33" s="4" t="s">
        <v>272</v>
      </c>
      <c r="B33" s="5" t="n">
        <v>18986</v>
      </c>
      <c r="C33" s="5" t="n">
        <v>57348</v>
      </c>
    </row>
    <row r="34" spans="1:3">
      <c r="A34" s="4" t="s">
        <v>283</v>
      </c>
    </row>
    <row r="35" spans="1:3">
      <c r="A35" s="3" t="s">
        <v>271</v>
      </c>
    </row>
    <row r="36" spans="1:3">
      <c r="A36" s="4" t="s">
        <v>272</v>
      </c>
      <c r="B36" s="5" t="n">
        <v>11133</v>
      </c>
      <c r="C36" s="5" t="n">
        <v>42814</v>
      </c>
    </row>
    <row r="37" spans="1:3">
      <c r="A37" s="4" t="s">
        <v>284</v>
      </c>
    </row>
    <row r="38" spans="1:3">
      <c r="A38" s="3" t="s">
        <v>271</v>
      </c>
    </row>
    <row r="39" spans="1:3">
      <c r="A39" s="4" t="s">
        <v>272</v>
      </c>
      <c r="B39" s="5" t="n">
        <v>69</v>
      </c>
      <c r="C39" s="5" t="n">
        <v>233</v>
      </c>
    </row>
    <row r="40" spans="1:3">
      <c r="A40" s="4" t="s">
        <v>285</v>
      </c>
    </row>
    <row r="41" spans="1:3">
      <c r="A41" s="3" t="s">
        <v>271</v>
      </c>
    </row>
    <row r="42" spans="1:3">
      <c r="A42" s="4" t="s">
        <v>272</v>
      </c>
      <c r="B42" s="5" t="n">
        <v>3207</v>
      </c>
      <c r="C42" s="5" t="n">
        <v>10471</v>
      </c>
    </row>
    <row r="43" spans="1:3">
      <c r="A43" s="4" t="s">
        <v>286</v>
      </c>
    </row>
    <row r="44" spans="1:3">
      <c r="A44" s="3" t="s">
        <v>271</v>
      </c>
    </row>
    <row r="45" spans="1:3">
      <c r="A45" s="4" t="s">
        <v>272</v>
      </c>
      <c r="C45" s="5" t="n">
        <v>81</v>
      </c>
    </row>
    <row r="46" spans="1:3">
      <c r="A46" s="4" t="s">
        <v>287</v>
      </c>
    </row>
    <row r="47" spans="1:3">
      <c r="A47" s="3" t="s">
        <v>271</v>
      </c>
    </row>
    <row r="48" spans="1:3">
      <c r="A48" s="4" t="s">
        <v>76</v>
      </c>
      <c r="B48" s="5" t="n">
        <v>44766</v>
      </c>
      <c r="C48" s="5" t="n">
        <v>4033</v>
      </c>
    </row>
    <row r="49" spans="1:3">
      <c r="A49" s="4" t="s">
        <v>288</v>
      </c>
    </row>
    <row r="50" spans="1:3">
      <c r="A50" s="3" t="s">
        <v>271</v>
      </c>
    </row>
    <row r="51" spans="1:3">
      <c r="A51" s="4" t="s">
        <v>76</v>
      </c>
      <c r="B51" s="5" t="n">
        <v>33395</v>
      </c>
      <c r="C51" s="5" t="n">
        <v>110947</v>
      </c>
    </row>
    <row r="52" spans="1:3">
      <c r="A52" s="4" t="s">
        <v>289</v>
      </c>
    </row>
    <row r="53" spans="1:3">
      <c r="A53" s="3" t="s">
        <v>271</v>
      </c>
    </row>
    <row r="54" spans="1:3">
      <c r="A54" s="4" t="s">
        <v>272</v>
      </c>
      <c r="B54" s="5" t="n">
        <v>0</v>
      </c>
    </row>
    <row r="55" spans="1:3">
      <c r="A55" s="4" t="s">
        <v>290</v>
      </c>
    </row>
    <row r="56" spans="1:3">
      <c r="A56" s="3" t="s">
        <v>271</v>
      </c>
    </row>
    <row r="57" spans="1:3">
      <c r="A57" s="4" t="s">
        <v>291</v>
      </c>
      <c r="B57" s="5" t="n">
        <v>107117</v>
      </c>
      <c r="C57" s="5" t="n">
        <v>169347</v>
      </c>
    </row>
    <row r="58" spans="1:3">
      <c r="A58" s="4" t="s">
        <v>87</v>
      </c>
      <c r="B58" s="7" t="n">
        <v>107117</v>
      </c>
      <c r="C58" s="7" t="n">
        <v>1693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5</v>
      </c>
      <c r="D1" s="2" t="s">
        <v>1</v>
      </c>
    </row>
    <row r="2" spans="1:5">
      <c r="B2" s="2" t="s">
        <v>2</v>
      </c>
      <c r="C2" s="2" t="s">
        <v>26</v>
      </c>
      <c r="D2" s="2" t="s">
        <v>2</v>
      </c>
      <c r="E2" s="2" t="s">
        <v>26</v>
      </c>
    </row>
    <row r="3" spans="1:5">
      <c r="A3" s="3" t="s">
        <v>59</v>
      </c>
    </row>
    <row r="4" spans="1:5">
      <c r="A4" s="4" t="s">
        <v>60</v>
      </c>
      <c r="B4" s="7" t="n">
        <v>92</v>
      </c>
      <c r="C4" s="7" t="n">
        <v>152</v>
      </c>
      <c r="D4" s="7" t="n">
        <v>0</v>
      </c>
      <c r="E4" s="7" t="n">
        <v>-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92</v>
      </c>
      <c r="B1" s="2" t="s">
        <v>25</v>
      </c>
      <c r="D1" s="2" t="s">
        <v>1</v>
      </c>
    </row>
    <row r="2" spans="1:5">
      <c r="B2" s="2" t="s">
        <v>2</v>
      </c>
      <c r="C2" s="2" t="s">
        <v>26</v>
      </c>
      <c r="D2" s="2" t="s">
        <v>2</v>
      </c>
      <c r="E2" s="2" t="s">
        <v>26</v>
      </c>
    </row>
    <row r="3" spans="1:5">
      <c r="A3" s="3" t="s">
        <v>158</v>
      </c>
    </row>
    <row r="4" spans="1:5">
      <c r="A4" s="4" t="s">
        <v>293</v>
      </c>
      <c r="B4" s="7" t="n">
        <v>2978</v>
      </c>
      <c r="C4" s="7" t="n">
        <v>635</v>
      </c>
      <c r="D4" s="7" t="n">
        <v>4228</v>
      </c>
      <c r="E4" s="7" t="n">
        <v>709</v>
      </c>
    </row>
    <row r="5" spans="1:5">
      <c r="A5" s="4" t="s">
        <v>294</v>
      </c>
      <c r="B5" s="7" t="n">
        <v>2432</v>
      </c>
      <c r="C5" s="7" t="n">
        <v>756</v>
      </c>
      <c r="D5" s="7" t="n">
        <v>3755</v>
      </c>
      <c r="E5" s="7" t="n">
        <v>143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62</v>
      </c>
    </row>
    <row r="2" spans="1:3">
      <c r="A2" s="3" t="s">
        <v>296</v>
      </c>
    </row>
    <row r="3" spans="1:3">
      <c r="A3" s="4" t="s">
        <v>297</v>
      </c>
      <c r="B3" s="7" t="n">
        <v>78265</v>
      </c>
      <c r="C3" s="7" t="n">
        <v>115218</v>
      </c>
    </row>
    <row r="4" spans="1:3">
      <c r="A4" s="4" t="s">
        <v>298</v>
      </c>
      <c r="B4" s="5" t="n">
        <v>132</v>
      </c>
      <c r="C4" s="5" t="n">
        <v>1234</v>
      </c>
    </row>
    <row r="5" spans="1:3">
      <c r="A5" s="4" t="s">
        <v>299</v>
      </c>
      <c r="B5" s="5" t="n">
        <v>-236</v>
      </c>
      <c r="C5" s="5" t="n">
        <v>-1472</v>
      </c>
    </row>
    <row r="6" spans="1:3">
      <c r="A6" s="4" t="s">
        <v>300</v>
      </c>
      <c r="B6" s="5" t="n">
        <v>78161</v>
      </c>
      <c r="C6" s="5" t="n">
        <v>114980</v>
      </c>
    </row>
    <row r="7" spans="1:3">
      <c r="A7" s="4" t="s">
        <v>273</v>
      </c>
    </row>
    <row r="8" spans="1:3">
      <c r="A8" s="3" t="s">
        <v>296</v>
      </c>
    </row>
    <row r="9" spans="1:3">
      <c r="A9" s="4" t="s">
        <v>297</v>
      </c>
      <c r="B9" s="5" t="n">
        <v>438</v>
      </c>
      <c r="C9" s="5" t="n">
        <v>3689</v>
      </c>
    </row>
    <row r="10" spans="1:3">
      <c r="A10" s="4" t="s">
        <v>298</v>
      </c>
      <c r="B10" s="5" t="n">
        <v>26</v>
      </c>
      <c r="C10" s="5" t="n">
        <v>409</v>
      </c>
    </row>
    <row r="11" spans="1:3">
      <c r="A11" s="4" t="s">
        <v>299</v>
      </c>
      <c r="B11" s="5" t="n">
        <v>-10</v>
      </c>
      <c r="C11" s="5" t="n">
        <v>-65</v>
      </c>
    </row>
    <row r="12" spans="1:3">
      <c r="A12" s="4" t="s">
        <v>300</v>
      </c>
      <c r="B12" s="5" t="n">
        <v>454</v>
      </c>
      <c r="C12" s="5" t="n">
        <v>4033</v>
      </c>
    </row>
    <row r="13" spans="1:3">
      <c r="A13" s="4" t="s">
        <v>274</v>
      </c>
    </row>
    <row r="14" spans="1:3">
      <c r="A14" s="3" t="s">
        <v>296</v>
      </c>
    </row>
    <row r="15" spans="1:3">
      <c r="A15" s="4" t="s">
        <v>297</v>
      </c>
      <c r="B15" s="5" t="n">
        <v>44311</v>
      </c>
    </row>
    <row r="16" spans="1:3">
      <c r="A16" s="4" t="s">
        <v>298</v>
      </c>
      <c r="B16" s="5" t="n">
        <v>1</v>
      </c>
    </row>
    <row r="17" spans="1:3">
      <c r="A17" s="4" t="s">
        <v>299</v>
      </c>
      <c r="B17" s="5" t="n">
        <v>0</v>
      </c>
    </row>
    <row r="18" spans="1:3">
      <c r="A18" s="4" t="s">
        <v>300</v>
      </c>
      <c r="B18" s="5" t="n">
        <v>44312</v>
      </c>
    </row>
    <row r="19" spans="1:3">
      <c r="A19" s="4" t="s">
        <v>275</v>
      </c>
    </row>
    <row r="20" spans="1:3">
      <c r="A20" s="3" t="s">
        <v>296</v>
      </c>
    </row>
    <row r="21" spans="1:3">
      <c r="A21" s="4" t="s">
        <v>297</v>
      </c>
      <c r="B21" s="5" t="n">
        <v>19014</v>
      </c>
      <c r="C21" s="5" t="n">
        <v>57871</v>
      </c>
    </row>
    <row r="22" spans="1:3">
      <c r="A22" s="4" t="s">
        <v>298</v>
      </c>
      <c r="B22" s="5" t="n">
        <v>84</v>
      </c>
      <c r="C22" s="5" t="n">
        <v>89</v>
      </c>
    </row>
    <row r="23" spans="1:3">
      <c r="A23" s="4" t="s">
        <v>299</v>
      </c>
      <c r="B23" s="5" t="n">
        <v>-112</v>
      </c>
      <c r="C23" s="5" t="n">
        <v>-612</v>
      </c>
    </row>
    <row r="24" spans="1:3">
      <c r="A24" s="4" t="s">
        <v>300</v>
      </c>
      <c r="B24" s="5" t="n">
        <v>18986</v>
      </c>
      <c r="C24" s="5" t="n">
        <v>57348</v>
      </c>
    </row>
    <row r="25" spans="1:3">
      <c r="A25" s="4" t="s">
        <v>276</v>
      </c>
    </row>
    <row r="26" spans="1:3">
      <c r="A26" s="3" t="s">
        <v>296</v>
      </c>
    </row>
    <row r="27" spans="1:3">
      <c r="A27" s="4" t="s">
        <v>297</v>
      </c>
      <c r="B27" s="5" t="n">
        <v>11220</v>
      </c>
      <c r="C27" s="5" t="n">
        <v>43049</v>
      </c>
    </row>
    <row r="28" spans="1:3">
      <c r="A28" s="4" t="s">
        <v>298</v>
      </c>
      <c r="B28" s="5" t="n">
        <v>21</v>
      </c>
      <c r="C28" s="5" t="n">
        <v>515</v>
      </c>
    </row>
    <row r="29" spans="1:3">
      <c r="A29" s="4" t="s">
        <v>299</v>
      </c>
      <c r="B29" s="5" t="n">
        <v>-108</v>
      </c>
      <c r="C29" s="5" t="n">
        <v>-750</v>
      </c>
    </row>
    <row r="30" spans="1:3">
      <c r="A30" s="4" t="s">
        <v>300</v>
      </c>
      <c r="B30" s="5" t="n">
        <v>11133</v>
      </c>
      <c r="C30" s="5" t="n">
        <v>42814</v>
      </c>
    </row>
    <row r="31" spans="1:3">
      <c r="A31" s="4" t="s">
        <v>277</v>
      </c>
    </row>
    <row r="32" spans="1:3">
      <c r="A32" s="3" t="s">
        <v>296</v>
      </c>
    </row>
    <row r="33" spans="1:3">
      <c r="A33" s="4" t="s">
        <v>297</v>
      </c>
      <c r="B33" s="5" t="n">
        <v>70</v>
      </c>
      <c r="C33" s="5" t="n">
        <v>247</v>
      </c>
    </row>
    <row r="34" spans="1:3">
      <c r="A34" s="4" t="s">
        <v>298</v>
      </c>
      <c r="B34" s="5" t="n">
        <v>0</v>
      </c>
      <c r="C34" s="5" t="n">
        <v>0</v>
      </c>
    </row>
    <row r="35" spans="1:3">
      <c r="A35" s="4" t="s">
        <v>299</v>
      </c>
      <c r="B35" s="5" t="n">
        <v>-1</v>
      </c>
      <c r="C35" s="5" t="n">
        <v>-14</v>
      </c>
    </row>
    <row r="36" spans="1:3">
      <c r="A36" s="4" t="s">
        <v>300</v>
      </c>
      <c r="B36" s="5" t="n">
        <v>69</v>
      </c>
      <c r="C36" s="5" t="n">
        <v>233</v>
      </c>
    </row>
    <row r="37" spans="1:3">
      <c r="A37" s="4" t="s">
        <v>278</v>
      </c>
    </row>
    <row r="38" spans="1:3">
      <c r="A38" s="3" t="s">
        <v>296</v>
      </c>
    </row>
    <row r="39" spans="1:3">
      <c r="A39" s="4" t="s">
        <v>297</v>
      </c>
      <c r="B39" s="5" t="n">
        <v>3212</v>
      </c>
      <c r="C39" s="5" t="n">
        <v>10281</v>
      </c>
    </row>
    <row r="40" spans="1:3">
      <c r="A40" s="4" t="s">
        <v>298</v>
      </c>
      <c r="B40" s="5" t="n">
        <v>0</v>
      </c>
      <c r="C40" s="5" t="n">
        <v>221</v>
      </c>
    </row>
    <row r="41" spans="1:3">
      <c r="A41" s="4" t="s">
        <v>299</v>
      </c>
      <c r="B41" s="5" t="n">
        <v>-5</v>
      </c>
      <c r="C41" s="5" t="n">
        <v>-31</v>
      </c>
    </row>
    <row r="42" spans="1:3">
      <c r="A42" s="4" t="s">
        <v>300</v>
      </c>
      <c r="B42" s="7" t="n">
        <v>3207</v>
      </c>
      <c r="C42" s="5" t="n">
        <v>10471</v>
      </c>
    </row>
    <row r="43" spans="1:3">
      <c r="A43" s="4" t="s">
        <v>279</v>
      </c>
    </row>
    <row r="44" spans="1:3">
      <c r="A44" s="3" t="s">
        <v>296</v>
      </c>
    </row>
    <row r="45" spans="1:3">
      <c r="A45" s="4" t="s">
        <v>297</v>
      </c>
      <c r="C45" s="5" t="n">
        <v>81</v>
      </c>
    </row>
    <row r="46" spans="1:3">
      <c r="A46" s="4" t="s">
        <v>298</v>
      </c>
      <c r="C46" s="5" t="n">
        <v>0</v>
      </c>
    </row>
    <row r="47" spans="1:3">
      <c r="A47" s="4" t="s">
        <v>299</v>
      </c>
      <c r="C47" s="5" t="n">
        <v>0</v>
      </c>
    </row>
    <row r="48" spans="1:3">
      <c r="A48" s="4" t="s">
        <v>300</v>
      </c>
      <c r="C48" s="7" t="n">
        <v>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62</v>
      </c>
    </row>
    <row r="2" spans="1:3">
      <c r="A2" s="3" t="s">
        <v>296</v>
      </c>
    </row>
    <row r="3" spans="1:3">
      <c r="A3" s="4" t="s">
        <v>300</v>
      </c>
      <c r="B3" s="7" t="n">
        <v>78161</v>
      </c>
      <c r="C3" s="7" t="n">
        <v>114980</v>
      </c>
    </row>
    <row r="4" spans="1:3">
      <c r="A4" s="4" t="s">
        <v>275</v>
      </c>
    </row>
    <row r="5" spans="1:3">
      <c r="A5" s="3" t="s">
        <v>296</v>
      </c>
    </row>
    <row r="6" spans="1:3">
      <c r="A6" s="4" t="s">
        <v>302</v>
      </c>
      <c r="B6" s="5" t="n">
        <v>1361</v>
      </c>
    </row>
    <row r="7" spans="1:3">
      <c r="A7" s="4" t="s">
        <v>303</v>
      </c>
      <c r="B7" s="5" t="n">
        <v>16219</v>
      </c>
    </row>
    <row r="8" spans="1:3">
      <c r="A8" s="4" t="s">
        <v>304</v>
      </c>
      <c r="B8" s="5" t="n">
        <v>1136</v>
      </c>
    </row>
    <row r="9" spans="1:3">
      <c r="A9" s="4" t="s">
        <v>305</v>
      </c>
      <c r="B9" s="5" t="n">
        <v>270</v>
      </c>
    </row>
    <row r="10" spans="1:3">
      <c r="A10" s="4" t="s">
        <v>300</v>
      </c>
      <c r="B10" s="5" t="n">
        <v>18986</v>
      </c>
      <c r="C10" s="5" t="n">
        <v>57348</v>
      </c>
    </row>
    <row r="11" spans="1:3">
      <c r="A11" s="4" t="s">
        <v>276</v>
      </c>
    </row>
    <row r="12" spans="1:3">
      <c r="A12" s="3" t="s">
        <v>296</v>
      </c>
    </row>
    <row r="13" spans="1:3">
      <c r="A13" s="4" t="s">
        <v>302</v>
      </c>
      <c r="B13" s="5" t="n">
        <v>172</v>
      </c>
    </row>
    <row r="14" spans="1:3">
      <c r="A14" s="4" t="s">
        <v>303</v>
      </c>
      <c r="B14" s="5" t="n">
        <v>8547</v>
      </c>
    </row>
    <row r="15" spans="1:3">
      <c r="A15" s="4" t="s">
        <v>304</v>
      </c>
      <c r="B15" s="5" t="n">
        <v>348</v>
      </c>
    </row>
    <row r="16" spans="1:3">
      <c r="A16" s="4" t="s">
        <v>305</v>
      </c>
      <c r="B16" s="5" t="n">
        <v>2066</v>
      </c>
    </row>
    <row r="17" spans="1:3">
      <c r="A17" s="4" t="s">
        <v>300</v>
      </c>
      <c r="B17" s="5" t="n">
        <v>11133</v>
      </c>
      <c r="C17" s="5" t="n">
        <v>42814</v>
      </c>
    </row>
    <row r="18" spans="1:3">
      <c r="A18" s="4" t="s">
        <v>277</v>
      </c>
    </row>
    <row r="19" spans="1:3">
      <c r="A19" s="3" t="s">
        <v>296</v>
      </c>
    </row>
    <row r="20" spans="1:3">
      <c r="A20" s="4" t="s">
        <v>302</v>
      </c>
      <c r="B20" s="5" t="n">
        <v>0</v>
      </c>
    </row>
    <row r="21" spans="1:3">
      <c r="A21" s="4" t="s">
        <v>303</v>
      </c>
      <c r="B21" s="5" t="n">
        <v>0</v>
      </c>
    </row>
    <row r="22" spans="1:3">
      <c r="A22" s="4" t="s">
        <v>304</v>
      </c>
      <c r="B22" s="5" t="n">
        <v>69</v>
      </c>
    </row>
    <row r="23" spans="1:3">
      <c r="A23" s="4" t="s">
        <v>305</v>
      </c>
      <c r="B23" s="5" t="n">
        <v>0</v>
      </c>
    </row>
    <row r="24" spans="1:3">
      <c r="A24" s="4" t="s">
        <v>300</v>
      </c>
      <c r="B24" s="5" t="n">
        <v>69</v>
      </c>
      <c r="C24" s="5" t="n">
        <v>233</v>
      </c>
    </row>
    <row r="25" spans="1:3">
      <c r="A25" s="4" t="s">
        <v>278</v>
      </c>
    </row>
    <row r="26" spans="1:3">
      <c r="A26" s="3" t="s">
        <v>296</v>
      </c>
    </row>
    <row r="27" spans="1:3">
      <c r="A27" s="4" t="s">
        <v>302</v>
      </c>
      <c r="B27" s="5" t="n">
        <v>0</v>
      </c>
    </row>
    <row r="28" spans="1:3">
      <c r="A28" s="4" t="s">
        <v>303</v>
      </c>
      <c r="B28" s="5" t="n">
        <v>2473</v>
      </c>
    </row>
    <row r="29" spans="1:3">
      <c r="A29" s="4" t="s">
        <v>304</v>
      </c>
      <c r="B29" s="5" t="n">
        <v>734</v>
      </c>
    </row>
    <row r="30" spans="1:3">
      <c r="A30" s="4" t="s">
        <v>305</v>
      </c>
      <c r="B30" s="5" t="n">
        <v>0</v>
      </c>
    </row>
    <row r="31" spans="1:3">
      <c r="A31" s="4" t="s">
        <v>300</v>
      </c>
      <c r="B31" s="5" t="n">
        <v>3207</v>
      </c>
      <c r="C31" s="7" t="n">
        <v>10471</v>
      </c>
    </row>
    <row r="32" spans="1:3">
      <c r="A32" s="4" t="s">
        <v>306</v>
      </c>
    </row>
    <row r="33" spans="1:3">
      <c r="A33" s="3" t="s">
        <v>296</v>
      </c>
    </row>
    <row r="34" spans="1:3">
      <c r="A34" s="4" t="s">
        <v>302</v>
      </c>
      <c r="B34" s="5" t="n">
        <v>1533</v>
      </c>
    </row>
    <row r="35" spans="1:3">
      <c r="A35" s="4" t="s">
        <v>303</v>
      </c>
      <c r="B35" s="5" t="n">
        <v>27239</v>
      </c>
    </row>
    <row r="36" spans="1:3">
      <c r="A36" s="4" t="s">
        <v>304</v>
      </c>
      <c r="B36" s="5" t="n">
        <v>2287</v>
      </c>
    </row>
    <row r="37" spans="1:3">
      <c r="A37" s="4" t="s">
        <v>305</v>
      </c>
      <c r="B37" s="5" t="n">
        <v>2336</v>
      </c>
    </row>
    <row r="38" spans="1:3">
      <c r="A38" s="4" t="s">
        <v>300</v>
      </c>
      <c r="B38" s="7" t="n">
        <v>333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7</v>
      </c>
      <c r="B1" s="2" t="s">
        <v>2</v>
      </c>
      <c r="C1" s="2" t="s">
        <v>62</v>
      </c>
    </row>
    <row r="2" spans="1:3">
      <c r="A2" s="3" t="s">
        <v>160</v>
      </c>
    </row>
    <row r="3" spans="1:3">
      <c r="A3" s="4" t="s">
        <v>308</v>
      </c>
      <c r="B3" s="7" t="n">
        <v>2039</v>
      </c>
      <c r="C3" s="7" t="n">
        <v>3223</v>
      </c>
    </row>
    <row r="4" spans="1:3">
      <c r="A4" s="3" t="s">
        <v>309</v>
      </c>
    </row>
    <row r="5" spans="1:3">
      <c r="A5" s="4" t="s">
        <v>310</v>
      </c>
      <c r="B5" s="5" t="n">
        <v>4605</v>
      </c>
      <c r="C5" s="5" t="n">
        <v>2429</v>
      </c>
    </row>
    <row r="6" spans="1:3">
      <c r="A6" s="4" t="s">
        <v>311</v>
      </c>
      <c r="B6" s="5" t="n">
        <v>1265</v>
      </c>
      <c r="C6" s="5" t="n">
        <v>829</v>
      </c>
    </row>
    <row r="7" spans="1:3">
      <c r="A7" s="4" t="s">
        <v>30</v>
      </c>
      <c r="B7" s="7" t="n">
        <v>5870</v>
      </c>
      <c r="C7" s="7" t="n">
        <v>32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12</v>
      </c>
      <c r="B1" s="2" t="s">
        <v>25</v>
      </c>
      <c r="D1" s="2" t="s">
        <v>1</v>
      </c>
    </row>
    <row r="2" spans="1:6">
      <c r="B2" s="2" t="s">
        <v>2</v>
      </c>
      <c r="C2" s="2" t="s">
        <v>26</v>
      </c>
      <c r="D2" s="2" t="s">
        <v>2</v>
      </c>
      <c r="E2" s="2" t="s">
        <v>26</v>
      </c>
      <c r="F2" s="2" t="s">
        <v>62</v>
      </c>
    </row>
    <row r="3" spans="1:6">
      <c r="A3" s="3" t="s">
        <v>313</v>
      </c>
    </row>
    <row r="4" spans="1:6">
      <c r="A4" s="4" t="s">
        <v>35</v>
      </c>
      <c r="B4" s="7" t="n">
        <v>564</v>
      </c>
      <c r="C4" s="7" t="n">
        <v>3702</v>
      </c>
      <c r="D4" s="7" t="n">
        <v>1692</v>
      </c>
      <c r="E4" s="7" t="n">
        <v>10918</v>
      </c>
    </row>
    <row r="5" spans="1:6">
      <c r="A5" s="4" t="s">
        <v>314</v>
      </c>
      <c r="D5" s="5" t="n">
        <v>52139</v>
      </c>
      <c r="E5" s="7" t="n">
        <v>0</v>
      </c>
    </row>
    <row r="6" spans="1:6">
      <c r="A6" s="4" t="s">
        <v>315</v>
      </c>
      <c r="B6" s="5" t="n">
        <v>20000</v>
      </c>
      <c r="D6" s="5" t="n">
        <v>20000</v>
      </c>
      <c r="F6" s="7" t="n">
        <v>0</v>
      </c>
    </row>
    <row r="7" spans="1:6">
      <c r="A7" s="4" t="s">
        <v>316</v>
      </c>
      <c r="B7" s="5" t="n">
        <v>3111</v>
      </c>
      <c r="D7" s="7" t="n">
        <v>3111</v>
      </c>
    </row>
    <row r="8" spans="1:6">
      <c r="A8" s="4" t="s">
        <v>317</v>
      </c>
      <c r="D8" s="4" t="s">
        <v>318</v>
      </c>
    </row>
    <row r="9" spans="1:6">
      <c r="A9" s="4" t="s">
        <v>319</v>
      </c>
    </row>
    <row r="10" spans="1:6">
      <c r="A10" s="3" t="s">
        <v>313</v>
      </c>
    </row>
    <row r="11" spans="1:6">
      <c r="A11" s="4" t="s">
        <v>320</v>
      </c>
      <c r="D11" s="4" t="s">
        <v>321</v>
      </c>
    </row>
    <row r="12" spans="1:6">
      <c r="A12" s="4" t="s">
        <v>322</v>
      </c>
    </row>
    <row r="13" spans="1:6">
      <c r="A13" s="3" t="s">
        <v>313</v>
      </c>
    </row>
    <row r="14" spans="1:6">
      <c r="A14" s="4" t="s">
        <v>320</v>
      </c>
      <c r="D14" s="4" t="s">
        <v>323</v>
      </c>
    </row>
    <row r="15" spans="1:6">
      <c r="A15" s="4" t="s">
        <v>324</v>
      </c>
    </row>
    <row r="16" spans="1:6">
      <c r="A16" s="3" t="s">
        <v>313</v>
      </c>
    </row>
    <row r="17" spans="1:6">
      <c r="A17" s="4" t="s">
        <v>325</v>
      </c>
      <c r="D17" s="7" t="n">
        <v>73111</v>
      </c>
    </row>
    <row r="18" spans="1:6">
      <c r="A18" s="4" t="s">
        <v>314</v>
      </c>
      <c r="D18" s="5" t="n">
        <v>50000</v>
      </c>
    </row>
    <row r="19" spans="1:6">
      <c r="A19" s="4" t="s">
        <v>315</v>
      </c>
      <c r="B19" s="7" t="n">
        <v>20000</v>
      </c>
      <c r="D19" s="7" t="n">
        <v>2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62</v>
      </c>
    </row>
    <row r="2" spans="1:3">
      <c r="A2" s="3" t="s">
        <v>327</v>
      </c>
    </row>
    <row r="3" spans="1:3">
      <c r="A3" s="4" t="s">
        <v>328</v>
      </c>
      <c r="B3" s="7" t="n">
        <v>106072</v>
      </c>
      <c r="C3" s="7" t="n">
        <v>32961</v>
      </c>
    </row>
    <row r="4" spans="1:3">
      <c r="A4" s="4" t="s">
        <v>329</v>
      </c>
      <c r="B4" s="5" t="n">
        <v>-11816</v>
      </c>
      <c r="C4" s="5" t="n">
        <v>-10124</v>
      </c>
    </row>
    <row r="5" spans="1:3">
      <c r="A5" s="4" t="s">
        <v>330</v>
      </c>
      <c r="B5" s="5" t="n">
        <v>94256</v>
      </c>
      <c r="C5" s="5" t="n">
        <v>22837</v>
      </c>
    </row>
    <row r="6" spans="1:3">
      <c r="A6" s="3" t="s">
        <v>331</v>
      </c>
    </row>
    <row r="7" spans="1:3">
      <c r="A7" s="4" t="s">
        <v>328</v>
      </c>
      <c r="B7" s="5" t="n">
        <v>18491</v>
      </c>
      <c r="C7" s="5" t="n">
        <v>18491</v>
      </c>
    </row>
    <row r="8" spans="1:3">
      <c r="A8" s="4" t="s">
        <v>330</v>
      </c>
      <c r="B8" s="5" t="n">
        <v>18491</v>
      </c>
      <c r="C8" s="5" t="n">
        <v>18491</v>
      </c>
    </row>
    <row r="9" spans="1:3">
      <c r="A9" s="4" t="s">
        <v>332</v>
      </c>
    </row>
    <row r="10" spans="1:3">
      <c r="A10" s="3" t="s">
        <v>327</v>
      </c>
    </row>
    <row r="11" spans="1:3">
      <c r="A11" s="4" t="s">
        <v>328</v>
      </c>
      <c r="B11" s="5" t="n">
        <v>4300</v>
      </c>
      <c r="C11" s="5" t="n">
        <v>4300</v>
      </c>
    </row>
    <row r="12" spans="1:3">
      <c r="A12" s="4" t="s">
        <v>329</v>
      </c>
      <c r="B12" s="5" t="n">
        <v>-551</v>
      </c>
      <c r="C12" s="5" t="n">
        <v>-304</v>
      </c>
    </row>
    <row r="13" spans="1:3">
      <c r="A13" s="4" t="s">
        <v>330</v>
      </c>
      <c r="B13" s="5" t="n">
        <v>3749</v>
      </c>
      <c r="C13" s="5" t="n">
        <v>3996</v>
      </c>
    </row>
    <row r="14" spans="1:3">
      <c r="A14" s="4" t="s">
        <v>333</v>
      </c>
    </row>
    <row r="15" spans="1:3">
      <c r="A15" s="3" t="s">
        <v>327</v>
      </c>
    </row>
    <row r="16" spans="1:3">
      <c r="A16" s="4" t="s">
        <v>328</v>
      </c>
      <c r="B16" s="5" t="n">
        <v>73111</v>
      </c>
      <c r="C16" s="5" t="n">
        <v>0</v>
      </c>
    </row>
    <row r="17" spans="1:3">
      <c r="A17" s="4" t="s">
        <v>329</v>
      </c>
      <c r="B17" s="5" t="n">
        <v>0</v>
      </c>
      <c r="C17" s="5" t="n">
        <v>0</v>
      </c>
    </row>
    <row r="18" spans="1:3">
      <c r="A18" s="4" t="s">
        <v>330</v>
      </c>
      <c r="B18" s="5" t="n">
        <v>73111</v>
      </c>
      <c r="C18" s="5" t="n">
        <v>0</v>
      </c>
    </row>
    <row r="19" spans="1:3">
      <c r="A19" s="4" t="s">
        <v>334</v>
      </c>
    </row>
    <row r="20" spans="1:3">
      <c r="A20" s="3" t="s">
        <v>327</v>
      </c>
    </row>
    <row r="21" spans="1:3">
      <c r="A21" s="4" t="s">
        <v>328</v>
      </c>
      <c r="B21" s="5" t="n">
        <v>12061</v>
      </c>
      <c r="C21" s="5" t="n">
        <v>12061</v>
      </c>
    </row>
    <row r="22" spans="1:3">
      <c r="A22" s="4" t="s">
        <v>329</v>
      </c>
      <c r="B22" s="5" t="n">
        <v>-9411</v>
      </c>
      <c r="C22" s="5" t="n">
        <v>-8801</v>
      </c>
    </row>
    <row r="23" spans="1:3">
      <c r="A23" s="4" t="s">
        <v>330</v>
      </c>
      <c r="B23" s="5" t="n">
        <v>2650</v>
      </c>
      <c r="C23" s="5" t="n">
        <v>3260</v>
      </c>
    </row>
    <row r="24" spans="1:3">
      <c r="A24" s="4" t="s">
        <v>335</v>
      </c>
    </row>
    <row r="25" spans="1:3">
      <c r="A25" s="3" t="s">
        <v>327</v>
      </c>
    </row>
    <row r="26" spans="1:3">
      <c r="A26" s="4" t="s">
        <v>328</v>
      </c>
      <c r="B26" s="5" t="n">
        <v>16600</v>
      </c>
      <c r="C26" s="5" t="n">
        <v>16600</v>
      </c>
    </row>
    <row r="27" spans="1:3">
      <c r="A27" s="4" t="s">
        <v>329</v>
      </c>
      <c r="B27" s="5" t="n">
        <v>-1854</v>
      </c>
      <c r="C27" s="5" t="n">
        <v>-1019</v>
      </c>
    </row>
    <row r="28" spans="1:3">
      <c r="A28" s="4" t="s">
        <v>330</v>
      </c>
      <c r="B28" s="7" t="n">
        <v>14746</v>
      </c>
      <c r="C28" s="7" t="n">
        <v>155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338</v>
      </c>
    </row>
    <row r="3" spans="1:2">
      <c r="A3" s="5" t="n">
        <v>2017</v>
      </c>
      <c r="B3" s="7" t="n">
        <v>3664</v>
      </c>
    </row>
    <row r="4" spans="1:2">
      <c r="A4" s="5" t="n">
        <v>2018</v>
      </c>
      <c r="B4" s="5" t="n">
        <v>7882</v>
      </c>
    </row>
    <row r="5" spans="1:2">
      <c r="A5" s="5" t="n">
        <v>2019</v>
      </c>
      <c r="B5" s="5" t="n">
        <v>7882</v>
      </c>
    </row>
    <row r="6" spans="1:2">
      <c r="A6" s="5" t="n">
        <v>2020</v>
      </c>
      <c r="B6" s="5" t="n">
        <v>7882</v>
      </c>
    </row>
    <row r="7" spans="1:2">
      <c r="A7" s="5" t="n">
        <v>2021</v>
      </c>
      <c r="B7" s="7" t="n">
        <v>70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9</v>
      </c>
      <c r="B1" s="2" t="s">
        <v>340</v>
      </c>
      <c r="C1" s="2" t="s">
        <v>341</v>
      </c>
      <c r="D1" s="2" t="s">
        <v>342</v>
      </c>
      <c r="E1" s="2" t="s">
        <v>343</v>
      </c>
      <c r="F1" s="2" t="s">
        <v>344</v>
      </c>
      <c r="G1" s="2" t="s">
        <v>345</v>
      </c>
      <c r="H1" s="2" t="s">
        <v>346</v>
      </c>
      <c r="I1" s="2" t="s">
        <v>2</v>
      </c>
    </row>
    <row r="2" spans="1:9">
      <c r="A2" s="4" t="s">
        <v>319</v>
      </c>
    </row>
    <row r="3" spans="1:9">
      <c r="A3" s="3" t="s">
        <v>347</v>
      </c>
    </row>
    <row r="4" spans="1:9">
      <c r="A4" s="4" t="s">
        <v>348</v>
      </c>
      <c r="I4" s="4" t="s">
        <v>349</v>
      </c>
    </row>
    <row r="5" spans="1:9">
      <c r="A5" s="4" t="s">
        <v>322</v>
      </c>
    </row>
    <row r="6" spans="1:9">
      <c r="A6" s="3" t="s">
        <v>347</v>
      </c>
    </row>
    <row r="7" spans="1:9">
      <c r="A7" s="4" t="s">
        <v>348</v>
      </c>
      <c r="I7" s="4" t="s">
        <v>350</v>
      </c>
    </row>
    <row r="8" spans="1:9">
      <c r="A8" s="4" t="s">
        <v>351</v>
      </c>
    </row>
    <row r="9" spans="1:9">
      <c r="A9" s="3" t="s">
        <v>347</v>
      </c>
    </row>
    <row r="10" spans="1:9">
      <c r="A10" s="4" t="s">
        <v>352</v>
      </c>
      <c r="E10" s="4" t="s">
        <v>353</v>
      </c>
    </row>
    <row r="11" spans="1:9">
      <c r="A11" s="4" t="s">
        <v>354</v>
      </c>
      <c r="E11" s="7" t="n">
        <v>2200000</v>
      </c>
    </row>
    <row r="12" spans="1:9">
      <c r="A12" s="4" t="s">
        <v>355</v>
      </c>
    </row>
    <row r="13" spans="1:9">
      <c r="A13" s="3" t="s">
        <v>347</v>
      </c>
    </row>
    <row r="14" spans="1:9">
      <c r="A14" s="4" t="s">
        <v>352</v>
      </c>
      <c r="F14" s="4" t="s">
        <v>356</v>
      </c>
    </row>
    <row r="15" spans="1:9">
      <c r="A15" s="4" t="s">
        <v>354</v>
      </c>
      <c r="F15" s="7" t="n">
        <v>2600000</v>
      </c>
    </row>
    <row r="16" spans="1:9">
      <c r="A16" s="4" t="s">
        <v>357</v>
      </c>
    </row>
    <row r="17" spans="1:9">
      <c r="A17" s="3" t="s">
        <v>347</v>
      </c>
    </row>
    <row r="18" spans="1:9">
      <c r="A18" s="4" t="s">
        <v>358</v>
      </c>
      <c r="C18" s="5" t="n">
        <v>2</v>
      </c>
    </row>
    <row r="19" spans="1:9">
      <c r="A19" s="4" t="s">
        <v>359</v>
      </c>
      <c r="C19" s="4" t="s">
        <v>360</v>
      </c>
    </row>
    <row r="20" spans="1:9">
      <c r="A20" s="4" t="s">
        <v>361</v>
      </c>
      <c r="C20" s="5" t="n">
        <v>3300000</v>
      </c>
    </row>
    <row r="21" spans="1:9">
      <c r="A21" s="4" t="s">
        <v>362</v>
      </c>
      <c r="G21" s="4" t="s">
        <v>363</v>
      </c>
    </row>
    <row r="22" spans="1:9">
      <c r="A22" s="4" t="s">
        <v>364</v>
      </c>
    </row>
    <row r="23" spans="1:9">
      <c r="A23" s="3" t="s">
        <v>347</v>
      </c>
    </row>
    <row r="24" spans="1:9">
      <c r="A24" s="4" t="s">
        <v>365</v>
      </c>
      <c r="C24" s="5" t="n">
        <v>2200000</v>
      </c>
    </row>
    <row r="25" spans="1:9">
      <c r="A25" s="4" t="s">
        <v>366</v>
      </c>
      <c r="C25" s="8" t="n">
        <v>7.44</v>
      </c>
    </row>
    <row r="26" spans="1:9">
      <c r="A26" s="4" t="s">
        <v>367</v>
      </c>
    </row>
    <row r="27" spans="1:9">
      <c r="A27" s="3" t="s">
        <v>347</v>
      </c>
    </row>
    <row r="28" spans="1:9">
      <c r="A28" s="4" t="s">
        <v>365</v>
      </c>
      <c r="C28" s="5" t="n">
        <v>1100000</v>
      </c>
    </row>
    <row r="29" spans="1:9">
      <c r="A29" s="4" t="s">
        <v>366</v>
      </c>
      <c r="C29" s="7" t="n">
        <v>11</v>
      </c>
    </row>
    <row r="30" spans="1:9">
      <c r="A30" s="4" t="s">
        <v>368</v>
      </c>
    </row>
    <row r="31" spans="1:9">
      <c r="A31" s="3" t="s">
        <v>347</v>
      </c>
    </row>
    <row r="32" spans="1:9">
      <c r="A32" s="4" t="s">
        <v>352</v>
      </c>
      <c r="B32" s="4" t="s">
        <v>349</v>
      </c>
    </row>
    <row r="33" spans="1:9">
      <c r="A33" s="4" t="s">
        <v>369</v>
      </c>
      <c r="D33" s="7" t="n">
        <v>1050000</v>
      </c>
    </row>
    <row r="34" spans="1:9">
      <c r="A34" s="4" t="s">
        <v>370</v>
      </c>
      <c r="D34" s="4" t="s">
        <v>371</v>
      </c>
    </row>
    <row r="35" spans="1:9">
      <c r="A35" s="4" t="s">
        <v>372</v>
      </c>
    </row>
    <row r="36" spans="1:9">
      <c r="A36" s="3" t="s">
        <v>347</v>
      </c>
    </row>
    <row r="37" spans="1:9">
      <c r="A37" s="4" t="s">
        <v>373</v>
      </c>
      <c r="H37" s="7" t="n">
        <v>15000000</v>
      </c>
    </row>
    <row r="38" spans="1:9">
      <c r="A38" s="4" t="s">
        <v>374</v>
      </c>
    </row>
    <row r="39" spans="1:9">
      <c r="A39" s="3" t="s">
        <v>347</v>
      </c>
    </row>
    <row r="40" spans="1:9">
      <c r="A40" s="4" t="s">
        <v>375</v>
      </c>
      <c r="B40" s="7" t="n">
        <v>12500000</v>
      </c>
    </row>
    <row r="41" spans="1:9">
      <c r="A41" s="4" t="s">
        <v>376</v>
      </c>
      <c r="B41" s="4" t="s">
        <v>3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378</v>
      </c>
      <c r="B1" s="2" t="s">
        <v>25</v>
      </c>
      <c r="D1" s="2" t="s">
        <v>1</v>
      </c>
    </row>
    <row r="2" spans="1:7">
      <c r="B2" s="2" t="s">
        <v>2</v>
      </c>
      <c r="C2" s="2" t="s">
        <v>26</v>
      </c>
      <c r="D2" s="2" t="s">
        <v>2</v>
      </c>
      <c r="E2" s="2" t="s">
        <v>26</v>
      </c>
      <c r="F2" s="2" t="s">
        <v>379</v>
      </c>
      <c r="G2" s="2" t="s">
        <v>62</v>
      </c>
    </row>
    <row r="3" spans="1:7">
      <c r="A3" s="3" t="s">
        <v>380</v>
      </c>
    </row>
    <row r="4" spans="1:7">
      <c r="A4" s="4" t="s">
        <v>381</v>
      </c>
      <c r="B4" s="7" t="n">
        <v>127459</v>
      </c>
      <c r="D4" s="7" t="n">
        <v>169347</v>
      </c>
      <c r="E4" s="7" t="n">
        <v>122693</v>
      </c>
    </row>
    <row r="5" spans="1:7">
      <c r="A5" s="4" t="s">
        <v>382</v>
      </c>
      <c r="E5" s="5" t="n">
        <v>22695</v>
      </c>
    </row>
    <row r="6" spans="1:7">
      <c r="A6" s="4" t="s">
        <v>383</v>
      </c>
      <c r="B6" s="5" t="n">
        <v>-9668</v>
      </c>
      <c r="D6" s="5" t="n">
        <v>-29135</v>
      </c>
      <c r="E6" s="5" t="n">
        <v>-24227</v>
      </c>
    </row>
    <row r="7" spans="1:7">
      <c r="A7" s="4" t="s">
        <v>384</v>
      </c>
      <c r="B7" s="5" t="n">
        <v>-9906</v>
      </c>
      <c r="C7" s="7" t="n">
        <v>20848</v>
      </c>
      <c r="D7" s="5" t="n">
        <v>-30107</v>
      </c>
      <c r="E7" s="5" t="n">
        <v>52989</v>
      </c>
    </row>
    <row r="8" spans="1:7">
      <c r="A8" s="4" t="s">
        <v>385</v>
      </c>
      <c r="B8" s="5" t="n">
        <v>-768</v>
      </c>
      <c r="D8" s="5" t="n">
        <v>-2988</v>
      </c>
    </row>
    <row r="9" spans="1:7">
      <c r="A9" s="4" t="s">
        <v>386</v>
      </c>
      <c r="B9" s="5" t="n">
        <v>107117</v>
      </c>
      <c r="C9" s="7" t="n">
        <v>180285</v>
      </c>
      <c r="D9" s="5" t="n">
        <v>107117</v>
      </c>
      <c r="E9" s="7" t="n">
        <v>180285</v>
      </c>
    </row>
    <row r="10" spans="1:7">
      <c r="A10" s="4" t="s">
        <v>387</v>
      </c>
      <c r="B10" s="5" t="n">
        <v>-30986</v>
      </c>
      <c r="D10" s="5" t="n">
        <v>-30986</v>
      </c>
      <c r="F10" s="7" t="n">
        <v>-40615</v>
      </c>
      <c r="G10" s="7" t="n">
        <v>-34177</v>
      </c>
    </row>
    <row r="11" spans="1:7">
      <c r="A11" s="4" t="s">
        <v>388</v>
      </c>
      <c r="B11" s="5" t="n">
        <v>76131</v>
      </c>
      <c r="D11" s="5" t="n">
        <v>76131</v>
      </c>
      <c r="F11" s="7" t="n">
        <v>86844</v>
      </c>
      <c r="G11" s="7" t="n">
        <v>135170</v>
      </c>
    </row>
    <row r="12" spans="1:7">
      <c r="A12" s="4" t="s">
        <v>389</v>
      </c>
    </row>
    <row r="13" spans="1:7">
      <c r="A13" s="3" t="s">
        <v>380</v>
      </c>
    </row>
    <row r="14" spans="1:7">
      <c r="A14" s="4" t="s">
        <v>381</v>
      </c>
      <c r="B14" s="5" t="n">
        <v>84094</v>
      </c>
      <c r="D14" s="5" t="n">
        <v>121377</v>
      </c>
    </row>
    <row r="15" spans="1:7">
      <c r="A15" s="4" t="s">
        <v>383</v>
      </c>
      <c r="B15" s="5" t="n">
        <v>-8214</v>
      </c>
      <c r="D15" s="5" t="n">
        <v>-24729</v>
      </c>
    </row>
    <row r="16" spans="1:7">
      <c r="A16" s="4" t="s">
        <v>384</v>
      </c>
      <c r="B16" s="5" t="n">
        <v>-7685</v>
      </c>
      <c r="D16" s="5" t="n">
        <v>-28453</v>
      </c>
    </row>
    <row r="17" spans="1:7">
      <c r="A17" s="4" t="s">
        <v>385</v>
      </c>
      <c r="B17" s="5" t="n">
        <v>0</v>
      </c>
      <c r="D17" s="5" t="n">
        <v>0</v>
      </c>
    </row>
    <row r="18" spans="1:7">
      <c r="A18" s="4" t="s">
        <v>386</v>
      </c>
      <c r="B18" s="5" t="n">
        <v>68195</v>
      </c>
      <c r="D18" s="5" t="n">
        <v>68195</v>
      </c>
    </row>
    <row r="19" spans="1:7">
      <c r="A19" s="4" t="s">
        <v>390</v>
      </c>
    </row>
    <row r="20" spans="1:7">
      <c r="A20" s="3" t="s">
        <v>380</v>
      </c>
    </row>
    <row r="21" spans="1:7">
      <c r="A21" s="4" t="s">
        <v>381</v>
      </c>
      <c r="B21" s="5" t="n">
        <v>8010</v>
      </c>
      <c r="D21" s="5" t="n">
        <v>7291</v>
      </c>
    </row>
    <row r="22" spans="1:7">
      <c r="A22" s="4" t="s">
        <v>383</v>
      </c>
      <c r="B22" s="5" t="n">
        <v>-296</v>
      </c>
      <c r="D22" s="5" t="n">
        <v>-961</v>
      </c>
    </row>
    <row r="23" spans="1:7">
      <c r="A23" s="4" t="s">
        <v>384</v>
      </c>
      <c r="B23" s="5" t="n">
        <v>-48</v>
      </c>
      <c r="D23" s="5" t="n">
        <v>1336</v>
      </c>
    </row>
    <row r="24" spans="1:7">
      <c r="A24" s="4" t="s">
        <v>385</v>
      </c>
      <c r="B24" s="5" t="n">
        <v>0</v>
      </c>
      <c r="D24" s="5" t="n">
        <v>0</v>
      </c>
    </row>
    <row r="25" spans="1:7">
      <c r="A25" s="4" t="s">
        <v>386</v>
      </c>
      <c r="B25" s="5" t="n">
        <v>7666</v>
      </c>
      <c r="D25" s="5" t="n">
        <v>7666</v>
      </c>
    </row>
    <row r="26" spans="1:7">
      <c r="A26" s="4" t="s">
        <v>391</v>
      </c>
    </row>
    <row r="27" spans="1:7">
      <c r="A27" s="3" t="s">
        <v>380</v>
      </c>
    </row>
    <row r="28" spans="1:7">
      <c r="A28" s="4" t="s">
        <v>381</v>
      </c>
      <c r="B28" s="5" t="n">
        <v>10400</v>
      </c>
      <c r="D28" s="5" t="n">
        <v>11217</v>
      </c>
    </row>
    <row r="29" spans="1:7">
      <c r="A29" s="4" t="s">
        <v>383</v>
      </c>
      <c r="B29" s="5" t="n">
        <v>0</v>
      </c>
      <c r="D29" s="5" t="n">
        <v>0</v>
      </c>
    </row>
    <row r="30" spans="1:7">
      <c r="A30" s="4" t="s">
        <v>384</v>
      </c>
      <c r="B30" s="5" t="n">
        <v>-2173</v>
      </c>
      <c r="D30" s="5" t="n">
        <v>-2990</v>
      </c>
    </row>
    <row r="31" spans="1:7">
      <c r="A31" s="4" t="s">
        <v>385</v>
      </c>
      <c r="B31" s="5" t="n">
        <v>0</v>
      </c>
      <c r="D31" s="5" t="n">
        <v>0</v>
      </c>
    </row>
    <row r="32" spans="1:7">
      <c r="A32" s="4" t="s">
        <v>386</v>
      </c>
      <c r="B32" s="5" t="n">
        <v>8227</v>
      </c>
      <c r="D32" s="5" t="n">
        <v>8227</v>
      </c>
    </row>
    <row r="33" spans="1:7">
      <c r="A33" s="4" t="s">
        <v>392</v>
      </c>
    </row>
    <row r="34" spans="1:7">
      <c r="A34" s="3" t="s">
        <v>380</v>
      </c>
    </row>
    <row r="35" spans="1:7">
      <c r="A35" s="4" t="s">
        <v>381</v>
      </c>
      <c r="B35" s="5" t="n">
        <v>15000</v>
      </c>
      <c r="D35" s="5" t="n">
        <v>15000</v>
      </c>
    </row>
    <row r="36" spans="1:7">
      <c r="A36" s="4" t="s">
        <v>383</v>
      </c>
      <c r="B36" s="5" t="n">
        <v>0</v>
      </c>
      <c r="D36" s="5" t="n">
        <v>0</v>
      </c>
    </row>
    <row r="37" spans="1:7">
      <c r="A37" s="4" t="s">
        <v>384</v>
      </c>
      <c r="B37" s="5" t="n">
        <v>0</v>
      </c>
      <c r="D37" s="5" t="n">
        <v>0</v>
      </c>
    </row>
    <row r="38" spans="1:7">
      <c r="A38" s="4" t="s">
        <v>385</v>
      </c>
      <c r="B38" s="5" t="n">
        <v>0</v>
      </c>
      <c r="D38" s="5" t="n">
        <v>0</v>
      </c>
    </row>
    <row r="39" spans="1:7">
      <c r="A39" s="4" t="s">
        <v>386</v>
      </c>
      <c r="B39" s="5" t="n">
        <v>15000</v>
      </c>
      <c r="D39" s="5" t="n">
        <v>15000</v>
      </c>
    </row>
    <row r="40" spans="1:7">
      <c r="A40" s="4" t="s">
        <v>393</v>
      </c>
    </row>
    <row r="41" spans="1:7">
      <c r="A41" s="3" t="s">
        <v>380</v>
      </c>
    </row>
    <row r="42" spans="1:7">
      <c r="A42" s="4" t="s">
        <v>381</v>
      </c>
      <c r="B42" s="5" t="n">
        <v>6743</v>
      </c>
      <c r="D42" s="5" t="n">
        <v>9794</v>
      </c>
    </row>
    <row r="43" spans="1:7">
      <c r="A43" s="4" t="s">
        <v>383</v>
      </c>
      <c r="B43" s="5" t="n">
        <v>-784</v>
      </c>
      <c r="D43" s="5" t="n">
        <v>-2332</v>
      </c>
    </row>
    <row r="44" spans="1:7">
      <c r="A44" s="4" t="s">
        <v>384</v>
      </c>
      <c r="B44" s="5" t="n">
        <v>0</v>
      </c>
      <c r="D44" s="5" t="n">
        <v>0</v>
      </c>
    </row>
    <row r="45" spans="1:7">
      <c r="A45" s="4" t="s">
        <v>385</v>
      </c>
      <c r="B45" s="5" t="n">
        <v>-520</v>
      </c>
      <c r="D45" s="5" t="n">
        <v>-2023</v>
      </c>
    </row>
    <row r="46" spans="1:7">
      <c r="A46" s="4" t="s">
        <v>386</v>
      </c>
      <c r="B46" s="5" t="n">
        <v>5439</v>
      </c>
      <c r="D46" s="5" t="n">
        <v>5439</v>
      </c>
    </row>
    <row r="47" spans="1:7">
      <c r="A47" s="4" t="s">
        <v>394</v>
      </c>
    </row>
    <row r="48" spans="1:7">
      <c r="A48" s="3" t="s">
        <v>380</v>
      </c>
    </row>
    <row r="49" spans="1:7">
      <c r="A49" s="4" t="s">
        <v>381</v>
      </c>
      <c r="B49" s="5" t="n">
        <v>3212</v>
      </c>
      <c r="D49" s="5" t="n">
        <v>4668</v>
      </c>
    </row>
    <row r="50" spans="1:7">
      <c r="A50" s="4" t="s">
        <v>383</v>
      </c>
      <c r="B50" s="5" t="n">
        <v>-374</v>
      </c>
      <c r="D50" s="5" t="n">
        <v>-1113</v>
      </c>
    </row>
    <row r="51" spans="1:7">
      <c r="A51" s="4" t="s">
        <v>384</v>
      </c>
      <c r="B51" s="5" t="n">
        <v>0</v>
      </c>
      <c r="D51" s="5" t="n">
        <v>0</v>
      </c>
    </row>
    <row r="52" spans="1:7">
      <c r="A52" s="4" t="s">
        <v>385</v>
      </c>
      <c r="B52" s="5" t="n">
        <v>-248</v>
      </c>
      <c r="D52" s="5" t="n">
        <v>-965</v>
      </c>
    </row>
    <row r="53" spans="1:7">
      <c r="A53" s="4" t="s">
        <v>386</v>
      </c>
      <c r="B53" s="7" t="n">
        <v>2590</v>
      </c>
      <c r="D53" s="7" t="n">
        <v>259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5</v>
      </c>
      <c r="B1" s="2" t="s">
        <v>1</v>
      </c>
    </row>
    <row r="2" spans="1:3">
      <c r="B2" s="2" t="s">
        <v>2</v>
      </c>
      <c r="C2" s="2" t="s">
        <v>26</v>
      </c>
    </row>
    <row r="3" spans="1:3">
      <c r="A3" s="3" t="s">
        <v>396</v>
      </c>
    </row>
    <row r="4" spans="1:3">
      <c r="A4" s="4" t="s">
        <v>397</v>
      </c>
      <c r="B4" s="8" t="n">
        <v>10.5</v>
      </c>
      <c r="C4" s="8" t="n">
        <v>12.4</v>
      </c>
    </row>
    <row r="5" spans="1:3">
      <c r="A5" s="4" t="s">
        <v>398</v>
      </c>
      <c r="B5" s="8" t="n">
        <v>8.630000000000001</v>
      </c>
      <c r="C5" s="8" t="n">
        <v>8.630000000000001</v>
      </c>
    </row>
    <row r="6" spans="1:3">
      <c r="A6" s="4" t="s">
        <v>399</v>
      </c>
      <c r="B6" s="4" t="s">
        <v>400</v>
      </c>
      <c r="C6" s="4" t="s">
        <v>401</v>
      </c>
    </row>
    <row r="7" spans="1:3">
      <c r="A7" s="4" t="s">
        <v>402</v>
      </c>
      <c r="B7" s="4" t="s">
        <v>403</v>
      </c>
      <c r="C7" s="4" t="s">
        <v>404</v>
      </c>
    </row>
    <row r="8" spans="1:3">
      <c r="A8" s="4" t="s">
        <v>405</v>
      </c>
      <c r="B8" s="4" t="s">
        <v>406</v>
      </c>
      <c r="C8" s="4" t="s">
        <v>407</v>
      </c>
    </row>
    <row r="9" spans="1:3">
      <c r="A9" s="4" t="s">
        <v>408</v>
      </c>
      <c r="B9" s="4" t="s">
        <v>409</v>
      </c>
      <c r="C9" s="4" t="s">
        <v>4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37449</v>
      </c>
      <c r="C3" s="7" t="n">
        <v>39215</v>
      </c>
    </row>
    <row r="4" spans="1:3">
      <c r="A4" s="4" t="s">
        <v>65</v>
      </c>
      <c r="B4" s="5" t="n">
        <v>78161</v>
      </c>
      <c r="C4" s="5" t="n">
        <v>114980</v>
      </c>
    </row>
    <row r="5" spans="1:3">
      <c r="A5" s="4" t="s">
        <v>66</v>
      </c>
      <c r="B5" s="5" t="n">
        <v>24080</v>
      </c>
      <c r="C5" s="5" t="n">
        <v>17839</v>
      </c>
    </row>
    <row r="6" spans="1:3">
      <c r="A6" s="4" t="s">
        <v>67</v>
      </c>
      <c r="B6" s="5" t="n">
        <v>5870</v>
      </c>
      <c r="C6" s="5" t="n">
        <v>3258</v>
      </c>
    </row>
    <row r="7" spans="1:3">
      <c r="A7" s="4" t="s">
        <v>68</v>
      </c>
      <c r="B7" s="5" t="n">
        <v>3373</v>
      </c>
      <c r="C7" s="5" t="n">
        <v>5894</v>
      </c>
    </row>
    <row r="8" spans="1:3">
      <c r="A8" s="4" t="s">
        <v>69</v>
      </c>
      <c r="B8" s="5" t="n">
        <v>148933</v>
      </c>
      <c r="C8" s="5" t="n">
        <v>181186</v>
      </c>
    </row>
    <row r="9" spans="1:3">
      <c r="A9" s="4" t="s">
        <v>70</v>
      </c>
      <c r="B9" s="5" t="n">
        <v>3180</v>
      </c>
      <c r="C9" s="5" t="n">
        <v>3320</v>
      </c>
    </row>
    <row r="10" spans="1:3">
      <c r="A10" s="4" t="s">
        <v>71</v>
      </c>
      <c r="B10" s="5" t="n">
        <v>18491</v>
      </c>
      <c r="C10" s="5" t="n">
        <v>18491</v>
      </c>
    </row>
    <row r="11" spans="1:3">
      <c r="A11" s="4" t="s">
        <v>72</v>
      </c>
      <c r="B11" s="5" t="n">
        <v>94256</v>
      </c>
      <c r="C11" s="5" t="n">
        <v>22837</v>
      </c>
    </row>
    <row r="12" spans="1:3">
      <c r="A12" s="4" t="s">
        <v>73</v>
      </c>
      <c r="B12" s="5" t="n">
        <v>3547</v>
      </c>
      <c r="C12" s="5" t="n">
        <v>1775</v>
      </c>
    </row>
    <row r="13" spans="1:3">
      <c r="A13" s="4" t="s">
        <v>74</v>
      </c>
      <c r="B13" s="5" t="n">
        <v>0</v>
      </c>
      <c r="C13" s="5" t="n">
        <v>10342</v>
      </c>
    </row>
    <row r="14" spans="1:3">
      <c r="A14" s="4" t="s">
        <v>75</v>
      </c>
      <c r="B14" s="5" t="n">
        <v>9020</v>
      </c>
      <c r="C14" s="5" t="n">
        <v>7531</v>
      </c>
    </row>
    <row r="15" spans="1:3">
      <c r="A15" s="4" t="s">
        <v>76</v>
      </c>
      <c r="B15" s="5" t="n">
        <v>277427</v>
      </c>
      <c r="C15" s="5" t="n">
        <v>245482</v>
      </c>
    </row>
    <row r="16" spans="1:3">
      <c r="A16" s="3" t="s">
        <v>77</v>
      </c>
    </row>
    <row r="17" spans="1:3">
      <c r="A17" s="4" t="s">
        <v>78</v>
      </c>
      <c r="B17" s="5" t="n">
        <v>301</v>
      </c>
      <c r="C17" s="5" t="n">
        <v>268</v>
      </c>
    </row>
    <row r="18" spans="1:3">
      <c r="A18" s="4" t="s">
        <v>79</v>
      </c>
      <c r="B18" s="5" t="n">
        <v>30986</v>
      </c>
      <c r="C18" s="5" t="n">
        <v>34177</v>
      </c>
    </row>
    <row r="19" spans="1:3">
      <c r="A19" s="4" t="s">
        <v>80</v>
      </c>
      <c r="B19" s="5" t="n">
        <v>8564</v>
      </c>
      <c r="C19" s="5" t="n">
        <v>7105</v>
      </c>
    </row>
    <row r="20" spans="1:3">
      <c r="A20" s="4" t="s">
        <v>81</v>
      </c>
      <c r="B20" s="5" t="n">
        <v>1927</v>
      </c>
      <c r="C20" s="5" t="n">
        <v>2223</v>
      </c>
    </row>
    <row r="21" spans="1:3">
      <c r="A21" s="4" t="s">
        <v>82</v>
      </c>
      <c r="B21" s="5" t="n">
        <v>47997</v>
      </c>
      <c r="C21" s="5" t="n">
        <v>17222</v>
      </c>
    </row>
    <row r="22" spans="1:3">
      <c r="A22" s="4" t="s">
        <v>83</v>
      </c>
      <c r="B22" s="5" t="n">
        <v>7026</v>
      </c>
      <c r="C22" s="5" t="n">
        <v>1200</v>
      </c>
    </row>
    <row r="23" spans="1:3">
      <c r="A23" s="4" t="s">
        <v>75</v>
      </c>
      <c r="B23" s="5" t="n">
        <v>507</v>
      </c>
      <c r="C23" s="5" t="n">
        <v>226</v>
      </c>
    </row>
    <row r="24" spans="1:3">
      <c r="A24" s="4" t="s">
        <v>84</v>
      </c>
      <c r="B24" s="5" t="n">
        <v>97308</v>
      </c>
      <c r="C24" s="5" t="n">
        <v>62421</v>
      </c>
    </row>
    <row r="25" spans="1:3">
      <c r="A25" s="4" t="s">
        <v>85</v>
      </c>
      <c r="B25" s="5" t="n">
        <v>614</v>
      </c>
      <c r="C25" s="5" t="n">
        <v>547</v>
      </c>
    </row>
    <row r="26" spans="1:3">
      <c r="A26" s="4" t="s">
        <v>86</v>
      </c>
      <c r="B26" s="5" t="n">
        <v>76131</v>
      </c>
      <c r="C26" s="5" t="n">
        <v>135170</v>
      </c>
    </row>
    <row r="27" spans="1:3">
      <c r="A27" s="4" t="s">
        <v>75</v>
      </c>
      <c r="B27" s="5" t="n">
        <v>6911</v>
      </c>
      <c r="C27" s="5" t="n">
        <v>5275</v>
      </c>
    </row>
    <row r="28" spans="1:3">
      <c r="A28" s="4" t="s">
        <v>87</v>
      </c>
      <c r="B28" s="5" t="n">
        <v>180964</v>
      </c>
      <c r="C28" s="5" t="n">
        <v>203413</v>
      </c>
    </row>
    <row r="29" spans="1:3">
      <c r="A29" s="3" t="s">
        <v>88</v>
      </c>
    </row>
    <row r="30" spans="1:3">
      <c r="A30" s="4" t="s">
        <v>89</v>
      </c>
      <c r="B30" s="5" t="n">
        <v>0</v>
      </c>
      <c r="C30" s="5" t="n">
        <v>0</v>
      </c>
    </row>
    <row r="31" spans="1:3">
      <c r="A31" s="4" t="s">
        <v>90</v>
      </c>
      <c r="B31" s="5" t="n">
        <v>414</v>
      </c>
      <c r="C31" s="5" t="n">
        <v>414</v>
      </c>
    </row>
    <row r="32" spans="1:3">
      <c r="A32" s="4" t="s">
        <v>91</v>
      </c>
      <c r="B32" s="5" t="n">
        <v>-17506</v>
      </c>
      <c r="C32" s="5" t="n">
        <v>0</v>
      </c>
    </row>
    <row r="33" spans="1:3">
      <c r="A33" s="4" t="s">
        <v>92</v>
      </c>
      <c r="B33" s="5" t="n">
        <v>391416</v>
      </c>
      <c r="C33" s="5" t="n">
        <v>385020</v>
      </c>
    </row>
    <row r="34" spans="1:3">
      <c r="A34" s="4" t="s">
        <v>93</v>
      </c>
      <c r="B34" s="5" t="n">
        <v>-254440</v>
      </c>
      <c r="C34" s="5" t="n">
        <v>-319800</v>
      </c>
    </row>
    <row r="35" spans="1:3">
      <c r="A35" s="4" t="s">
        <v>94</v>
      </c>
      <c r="B35" s="5" t="n">
        <v>-23421</v>
      </c>
      <c r="C35" s="5" t="n">
        <v>-23565</v>
      </c>
    </row>
    <row r="36" spans="1:3">
      <c r="A36" s="4" t="s">
        <v>95</v>
      </c>
      <c r="B36" s="5" t="n">
        <v>96463</v>
      </c>
      <c r="C36" s="5" t="n">
        <v>42069</v>
      </c>
    </row>
    <row r="37" spans="1:3">
      <c r="A37" s="4" t="s">
        <v>96</v>
      </c>
      <c r="B37" s="7" t="n">
        <v>277427</v>
      </c>
      <c r="C37" s="7" t="n">
        <v>2454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0</v>
      </c>
      <c r="B1" s="2" t="s">
        <v>25</v>
      </c>
      <c r="C1" s="2" t="s">
        <v>1</v>
      </c>
    </row>
    <row r="2" spans="1:4">
      <c r="B2" s="2" t="s">
        <v>2</v>
      </c>
      <c r="C2" s="2" t="s">
        <v>2</v>
      </c>
      <c r="D2" s="2" t="s">
        <v>26</v>
      </c>
    </row>
    <row r="3" spans="1:4">
      <c r="A3" s="3" t="s">
        <v>411</v>
      </c>
    </row>
    <row r="4" spans="1:4">
      <c r="A4" s="4" t="s">
        <v>381</v>
      </c>
      <c r="B4" s="7" t="n">
        <v>127459</v>
      </c>
      <c r="C4" s="7" t="n">
        <v>169347</v>
      </c>
      <c r="D4" s="7" t="n">
        <v>122693</v>
      </c>
    </row>
    <row r="5" spans="1:4">
      <c r="A5" s="4" t="s">
        <v>382</v>
      </c>
      <c r="D5" s="5" t="n">
        <v>22695</v>
      </c>
    </row>
    <row r="6" spans="1:4">
      <c r="A6" s="4" t="s">
        <v>412</v>
      </c>
      <c r="B6" s="5" t="n">
        <v>-9668</v>
      </c>
      <c r="C6" s="5" t="n">
        <v>-29135</v>
      </c>
      <c r="D6" s="5" t="n">
        <v>-24227</v>
      </c>
    </row>
    <row r="7" spans="1:4">
      <c r="A7" s="4" t="s">
        <v>413</v>
      </c>
      <c r="C7" s="5" t="n">
        <v>-33095</v>
      </c>
      <c r="D7" s="5" t="n">
        <v>59124</v>
      </c>
    </row>
    <row r="8" spans="1:4">
      <c r="A8" s="4" t="s">
        <v>386</v>
      </c>
      <c r="B8" s="7" t="n">
        <v>107117</v>
      </c>
      <c r="C8" s="7" t="n">
        <v>107117</v>
      </c>
      <c r="D8" s="7" t="n">
        <v>180285</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5</v>
      </c>
      <c r="D1" s="2" t="s">
        <v>1</v>
      </c>
    </row>
    <row r="2" spans="1:5">
      <c r="B2" s="2" t="s">
        <v>2</v>
      </c>
      <c r="C2" s="2" t="s">
        <v>26</v>
      </c>
      <c r="D2" s="2" t="s">
        <v>2</v>
      </c>
      <c r="E2" s="2" t="s">
        <v>26</v>
      </c>
    </row>
    <row r="3" spans="1:5">
      <c r="A3" s="3" t="s">
        <v>415</v>
      </c>
    </row>
    <row r="4" spans="1:5">
      <c r="A4" s="4" t="s">
        <v>416</v>
      </c>
      <c r="B4" s="7" t="n">
        <v>27600</v>
      </c>
      <c r="C4" s="7" t="n">
        <v>-16543</v>
      </c>
      <c r="D4" s="7" t="n">
        <v>98346</v>
      </c>
      <c r="E4" s="7" t="n">
        <v>-27798</v>
      </c>
    </row>
    <row r="5" spans="1:5">
      <c r="A5" s="4" t="s">
        <v>417</v>
      </c>
    </row>
    <row r="6" spans="1:5">
      <c r="A6" s="3" t="s">
        <v>415</v>
      </c>
    </row>
    <row r="7" spans="1:5">
      <c r="A7" s="4" t="s">
        <v>416</v>
      </c>
      <c r="B7" s="5" t="n">
        <v>-6111</v>
      </c>
      <c r="C7" s="5" t="n">
        <v>-3485</v>
      </c>
      <c r="D7" s="5" t="n">
        <v>1924</v>
      </c>
      <c r="E7" s="5" t="n">
        <v>-17413</v>
      </c>
    </row>
    <row r="8" spans="1:5">
      <c r="A8" s="4" t="s">
        <v>418</v>
      </c>
    </row>
    <row r="9" spans="1:5">
      <c r="A9" s="3" t="s">
        <v>415</v>
      </c>
    </row>
    <row r="10" spans="1:5">
      <c r="A10" s="4" t="s">
        <v>416</v>
      </c>
      <c r="B10" s="5" t="n">
        <v>29627</v>
      </c>
      <c r="C10" s="5" t="n">
        <v>-6814</v>
      </c>
      <c r="D10" s="5" t="n">
        <v>96288</v>
      </c>
      <c r="E10" s="5" t="n">
        <v>4948</v>
      </c>
    </row>
    <row r="11" spans="1:5">
      <c r="A11" s="4" t="s">
        <v>419</v>
      </c>
    </row>
    <row r="12" spans="1:5">
      <c r="A12" s="3" t="s">
        <v>415</v>
      </c>
    </row>
    <row r="13" spans="1:5">
      <c r="A13" s="4" t="s">
        <v>416</v>
      </c>
      <c r="B13" s="5" t="n">
        <v>3313</v>
      </c>
      <c r="C13" s="5" t="n">
        <v>-6244</v>
      </c>
      <c r="D13" s="5" t="n">
        <v>-1950</v>
      </c>
      <c r="E13" s="5" t="n">
        <v>-15333</v>
      </c>
    </row>
    <row r="14" spans="1:5">
      <c r="A14" s="4" t="s">
        <v>75</v>
      </c>
    </row>
    <row r="15" spans="1:5">
      <c r="A15" s="3" t="s">
        <v>415</v>
      </c>
    </row>
    <row r="16" spans="1:5">
      <c r="A16" s="4" t="s">
        <v>416</v>
      </c>
      <c r="B16" s="7" t="n">
        <v>771</v>
      </c>
      <c r="C16" s="7" t="n">
        <v>0</v>
      </c>
      <c r="D16" s="7" t="n">
        <v>2084</v>
      </c>
      <c r="E16"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20</v>
      </c>
      <c r="B1" s="2" t="s">
        <v>25</v>
      </c>
      <c r="D1" s="2" t="s">
        <v>1</v>
      </c>
    </row>
    <row r="2" spans="1:5">
      <c r="B2" s="2" t="s">
        <v>2</v>
      </c>
      <c r="C2" s="2" t="s">
        <v>26</v>
      </c>
      <c r="D2" s="2" t="s">
        <v>2</v>
      </c>
      <c r="E2" s="2" t="s">
        <v>26</v>
      </c>
    </row>
    <row r="3" spans="1:5">
      <c r="A3" s="3" t="s">
        <v>421</v>
      </c>
    </row>
    <row r="4" spans="1:5">
      <c r="A4" s="4" t="s">
        <v>422</v>
      </c>
      <c r="B4" s="4" t="s">
        <v>423</v>
      </c>
      <c r="C4" s="4" t="s">
        <v>424</v>
      </c>
      <c r="D4" s="4" t="s">
        <v>423</v>
      </c>
      <c r="E4" s="4" t="s">
        <v>424</v>
      </c>
    </row>
    <row r="5" spans="1:5">
      <c r="A5" s="4" t="s">
        <v>425</v>
      </c>
      <c r="B5" s="4" t="s">
        <v>426</v>
      </c>
      <c r="C5" s="4" t="s">
        <v>427</v>
      </c>
      <c r="D5" s="4" t="s">
        <v>428</v>
      </c>
      <c r="E5" s="4" t="s">
        <v>429</v>
      </c>
    </row>
    <row r="6" spans="1:5">
      <c r="A6" s="4" t="s">
        <v>430</v>
      </c>
      <c r="B6" s="4" t="s">
        <v>431</v>
      </c>
      <c r="C6" s="4" t="s">
        <v>432</v>
      </c>
      <c r="D6" s="4" t="s">
        <v>433</v>
      </c>
      <c r="E6" s="4" t="s">
        <v>434</v>
      </c>
    </row>
    <row r="7" spans="1:5">
      <c r="A7" s="4" t="s">
        <v>435</v>
      </c>
      <c r="B7" s="4" t="s">
        <v>436</v>
      </c>
      <c r="C7" s="4" t="s">
        <v>437</v>
      </c>
      <c r="D7" s="4" t="s">
        <v>438</v>
      </c>
      <c r="E7" s="4" t="s">
        <v>439</v>
      </c>
    </row>
    <row r="8" spans="1:5">
      <c r="A8" s="4" t="s">
        <v>75</v>
      </c>
      <c r="B8" s="4" t="s">
        <v>431</v>
      </c>
      <c r="C8" s="4" t="s">
        <v>440</v>
      </c>
      <c r="D8" s="4" t="s">
        <v>441</v>
      </c>
      <c r="E8" s="4" t="s">
        <v>442</v>
      </c>
    </row>
    <row r="9" spans="1:5">
      <c r="A9" s="4" t="s">
        <v>443</v>
      </c>
      <c r="B9" s="4" t="s">
        <v>444</v>
      </c>
      <c r="C9" s="4" t="s">
        <v>445</v>
      </c>
      <c r="D9" s="4" t="s">
        <v>446</v>
      </c>
      <c r="E9" s="4" t="s">
        <v>447</v>
      </c>
    </row>
    <row r="10" spans="1:5">
      <c r="A10" s="3" t="s">
        <v>448</v>
      </c>
    </row>
    <row r="11" spans="1:5">
      <c r="A11" s="4" t="s">
        <v>449</v>
      </c>
      <c r="B11" s="7" t="n">
        <v>3449</v>
      </c>
      <c r="C11" s="7" t="n">
        <v>-5509</v>
      </c>
      <c r="D11" s="7" t="n">
        <v>12294</v>
      </c>
      <c r="E11" s="7" t="n">
        <v>-9257</v>
      </c>
    </row>
    <row r="12" spans="1:5">
      <c r="A12" s="4" t="s">
        <v>425</v>
      </c>
      <c r="B12" s="5" t="n">
        <v>6861</v>
      </c>
      <c r="C12" s="5" t="n">
        <v>591</v>
      </c>
      <c r="D12" s="5" t="n">
        <v>20120</v>
      </c>
      <c r="E12" s="5" t="n">
        <v>3706</v>
      </c>
    </row>
    <row r="13" spans="1:5">
      <c r="A13" s="4" t="s">
        <v>430</v>
      </c>
      <c r="B13" s="5" t="n">
        <v>-438</v>
      </c>
      <c r="C13" s="5" t="n">
        <v>339</v>
      </c>
      <c r="D13" s="5" t="n">
        <v>476</v>
      </c>
      <c r="E13" s="5" t="n">
        <v>4252</v>
      </c>
    </row>
    <row r="14" spans="1:5">
      <c r="A14" s="4" t="s">
        <v>435</v>
      </c>
      <c r="B14" s="5" t="n">
        <v>-3521</v>
      </c>
      <c r="C14" s="5" t="n">
        <v>6436</v>
      </c>
      <c r="D14" s="5" t="n">
        <v>-10751</v>
      </c>
      <c r="E14" s="5" t="n">
        <v>17236</v>
      </c>
    </row>
    <row r="15" spans="1:5">
      <c r="A15" s="4" t="s">
        <v>75</v>
      </c>
      <c r="B15" s="5" t="n">
        <v>-430</v>
      </c>
      <c r="C15" s="5" t="n">
        <v>1594</v>
      </c>
      <c r="D15" s="5" t="n">
        <v>-309</v>
      </c>
      <c r="E15" s="5" t="n">
        <v>2275</v>
      </c>
    </row>
    <row r="16" spans="1:5">
      <c r="A16" s="4" t="s">
        <v>450</v>
      </c>
      <c r="B16" s="7" t="n">
        <v>5921</v>
      </c>
      <c r="C16" s="7" t="n">
        <v>3451</v>
      </c>
      <c r="D16" s="7" t="n">
        <v>21830</v>
      </c>
      <c r="E16" s="7" t="n">
        <v>182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2</v>
      </c>
    </row>
    <row r="2" spans="1:3">
      <c r="A2" s="3" t="s">
        <v>452</v>
      </c>
    </row>
    <row r="3" spans="1:3">
      <c r="A3" s="4" t="s">
        <v>453</v>
      </c>
      <c r="B3" s="7" t="n">
        <v>1049</v>
      </c>
      <c r="C3" s="7" t="n">
        <v>736</v>
      </c>
    </row>
    <row r="4" spans="1:3">
      <c r="A4" s="4" t="s">
        <v>454</v>
      </c>
      <c r="B4" s="5" t="n">
        <v>1002</v>
      </c>
      <c r="C4" s="5" t="n">
        <v>3442</v>
      </c>
    </row>
    <row r="5" spans="1:3">
      <c r="A5" s="4" t="s">
        <v>455</v>
      </c>
      <c r="B5" s="5" t="n">
        <v>726</v>
      </c>
      <c r="C5" s="5" t="n">
        <v>1265</v>
      </c>
    </row>
    <row r="6" spans="1:3">
      <c r="A6" s="4" t="s">
        <v>456</v>
      </c>
      <c r="B6" s="5" t="n">
        <v>596</v>
      </c>
      <c r="C6" s="5" t="n">
        <v>451</v>
      </c>
    </row>
    <row r="7" spans="1:3">
      <c r="A7" s="4" t="s">
        <v>30</v>
      </c>
      <c r="B7" s="7" t="n">
        <v>3373</v>
      </c>
      <c r="C7" s="7" t="n">
        <v>58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2</v>
      </c>
    </row>
    <row r="2" spans="1:3">
      <c r="A2" s="3" t="s">
        <v>458</v>
      </c>
    </row>
    <row r="3" spans="1:3">
      <c r="A3" s="4" t="s">
        <v>459</v>
      </c>
      <c r="B3" s="7" t="n">
        <v>7110</v>
      </c>
      <c r="C3" s="7" t="n">
        <v>7432</v>
      </c>
    </row>
    <row r="4" spans="1:3">
      <c r="A4" s="4" t="s">
        <v>75</v>
      </c>
      <c r="B4" s="5" t="n">
        <v>1910</v>
      </c>
      <c r="C4" s="5" t="n">
        <v>99</v>
      </c>
    </row>
    <row r="5" spans="1:3">
      <c r="A5" s="4" t="s">
        <v>30</v>
      </c>
      <c r="B5" s="7" t="n">
        <v>9020</v>
      </c>
      <c r="C5" s="7" t="n">
        <v>75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2</v>
      </c>
    </row>
    <row r="2" spans="1:3">
      <c r="A2" s="3" t="s">
        <v>461</v>
      </c>
    </row>
    <row r="3" spans="1:3">
      <c r="A3" s="4" t="s">
        <v>462</v>
      </c>
      <c r="B3" s="7" t="n">
        <v>3456</v>
      </c>
      <c r="C3" s="7" t="n">
        <v>3291</v>
      </c>
    </row>
    <row r="4" spans="1:3">
      <c r="A4" s="4" t="s">
        <v>463</v>
      </c>
      <c r="B4" s="5" t="n">
        <v>827</v>
      </c>
      <c r="C4" s="5" t="n">
        <v>794</v>
      </c>
    </row>
    <row r="5" spans="1:3">
      <c r="A5" s="4" t="s">
        <v>464</v>
      </c>
      <c r="B5" s="5" t="n">
        <v>1926</v>
      </c>
      <c r="C5" s="5" t="n">
        <v>0</v>
      </c>
    </row>
    <row r="6" spans="1:3">
      <c r="A6" s="4" t="s">
        <v>465</v>
      </c>
      <c r="B6" s="5" t="n">
        <v>13453</v>
      </c>
      <c r="C6" s="5" t="n">
        <v>7981</v>
      </c>
    </row>
    <row r="7" spans="1:3">
      <c r="A7" s="4" t="s">
        <v>466</v>
      </c>
      <c r="B7" s="5" t="n">
        <v>1472</v>
      </c>
      <c r="C7" s="5" t="n">
        <v>1764</v>
      </c>
    </row>
    <row r="8" spans="1:3">
      <c r="A8" s="4" t="s">
        <v>315</v>
      </c>
      <c r="B8" s="5" t="n">
        <v>20000</v>
      </c>
      <c r="C8" s="5" t="n">
        <v>0</v>
      </c>
    </row>
    <row r="9" spans="1:3">
      <c r="A9" s="4" t="s">
        <v>467</v>
      </c>
      <c r="B9" s="5" t="n">
        <v>2380</v>
      </c>
      <c r="C9" s="5" t="n">
        <v>936</v>
      </c>
    </row>
    <row r="10" spans="1:3">
      <c r="A10" s="4" t="s">
        <v>75</v>
      </c>
      <c r="B10" s="5" t="n">
        <v>4483</v>
      </c>
      <c r="C10" s="5" t="n">
        <v>2456</v>
      </c>
    </row>
    <row r="11" spans="1:3">
      <c r="A11" s="4" t="s">
        <v>30</v>
      </c>
      <c r="B11" s="7" t="n">
        <v>47997</v>
      </c>
      <c r="C11" s="7" t="n">
        <v>172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2</v>
      </c>
    </row>
    <row r="2" spans="1:3">
      <c r="A2" s="3" t="s">
        <v>469</v>
      </c>
    </row>
    <row r="3" spans="1:3">
      <c r="A3" s="4" t="s">
        <v>470</v>
      </c>
      <c r="B3" s="7" t="n">
        <v>2137</v>
      </c>
      <c r="C3" s="7" t="n">
        <v>2431</v>
      </c>
    </row>
    <row r="4" spans="1:3">
      <c r="A4" s="4" t="s">
        <v>465</v>
      </c>
      <c r="B4" s="5" t="n">
        <v>1883</v>
      </c>
      <c r="C4" s="5" t="n">
        <v>905</v>
      </c>
    </row>
    <row r="5" spans="1:3">
      <c r="A5" s="4" t="s">
        <v>471</v>
      </c>
      <c r="B5" s="5" t="n">
        <v>2456</v>
      </c>
      <c r="C5" s="5" t="n">
        <v>1565</v>
      </c>
    </row>
    <row r="6" spans="1:3">
      <c r="A6" s="4" t="s">
        <v>75</v>
      </c>
      <c r="B6" s="5" t="n">
        <v>435</v>
      </c>
      <c r="C6" s="5" t="n">
        <v>374</v>
      </c>
    </row>
    <row r="7" spans="1:3">
      <c r="A7" s="4" t="s">
        <v>30</v>
      </c>
      <c r="B7" s="7" t="n">
        <v>6911</v>
      </c>
      <c r="C7" s="7" t="n">
        <v>52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472</v>
      </c>
      <c r="B1" s="2" t="s">
        <v>25</v>
      </c>
      <c r="D1" s="2" t="s">
        <v>1</v>
      </c>
    </row>
    <row r="2" spans="1:6">
      <c r="B2" s="2" t="s">
        <v>2</v>
      </c>
      <c r="C2" s="2" t="s">
        <v>26</v>
      </c>
      <c r="D2" s="2" t="s">
        <v>2</v>
      </c>
      <c r="E2" s="2" t="s">
        <v>26</v>
      </c>
      <c r="F2" s="2" t="s">
        <v>473</v>
      </c>
    </row>
    <row r="3" spans="1:6">
      <c r="A3" s="3" t="s">
        <v>474</v>
      </c>
    </row>
    <row r="4" spans="1:6">
      <c r="A4" s="4" t="s">
        <v>37</v>
      </c>
      <c r="B4" s="7" t="n">
        <v>-549</v>
      </c>
      <c r="C4" s="7" t="n">
        <v>0</v>
      </c>
      <c r="D4" s="7" t="n">
        <v>3173</v>
      </c>
      <c r="E4" s="7" t="n">
        <v>0</v>
      </c>
    </row>
    <row r="5" spans="1:6">
      <c r="A5" s="4" t="s">
        <v>475</v>
      </c>
      <c r="B5" s="5" t="n">
        <v>549</v>
      </c>
    </row>
    <row r="6" spans="1:6">
      <c r="A6" s="4" t="s">
        <v>476</v>
      </c>
    </row>
    <row r="7" spans="1:6">
      <c r="A7" s="3" t="s">
        <v>474</v>
      </c>
    </row>
    <row r="8" spans="1:6">
      <c r="A8" s="4" t="s">
        <v>477</v>
      </c>
      <c r="F8" s="4" t="s">
        <v>478</v>
      </c>
    </row>
    <row r="9" spans="1:6">
      <c r="A9" s="4" t="s">
        <v>479</v>
      </c>
      <c r="B9" s="7" t="n">
        <v>500</v>
      </c>
      <c r="D9" s="7" t="n">
        <v>5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480</v>
      </c>
      <c r="B1" s="2" t="s">
        <v>1</v>
      </c>
    </row>
    <row r="2" spans="1:2">
      <c r="B2" s="2" t="s">
        <v>337</v>
      </c>
    </row>
    <row r="3" spans="1:2">
      <c r="A3" s="3" t="s">
        <v>481</v>
      </c>
    </row>
    <row r="4" spans="1:2">
      <c r="A4" s="4" t="s">
        <v>482</v>
      </c>
      <c r="B4" s="7" t="n">
        <v>0</v>
      </c>
    </row>
    <row r="5" spans="1:2">
      <c r="A5" s="4" t="s">
        <v>483</v>
      </c>
      <c r="B5" s="5" t="n">
        <v>3722</v>
      </c>
    </row>
    <row r="6" spans="1:2">
      <c r="A6" s="4" t="s">
        <v>484</v>
      </c>
      <c r="B6" s="5" t="n">
        <v>-2164</v>
      </c>
    </row>
    <row r="7" spans="1:2">
      <c r="A7" s="4" t="s">
        <v>485</v>
      </c>
      <c r="B7" s="5" t="n">
        <v>368</v>
      </c>
    </row>
    <row r="8" spans="1:2">
      <c r="A8" s="4" t="s">
        <v>486</v>
      </c>
      <c r="B8" s="7" t="n">
        <v>19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25</v>
      </c>
      <c r="D1" s="2" t="s">
        <v>1</v>
      </c>
    </row>
    <row r="2" spans="1:5">
      <c r="B2" s="2" t="s">
        <v>2</v>
      </c>
      <c r="C2" s="2" t="s">
        <v>26</v>
      </c>
      <c r="D2" s="2" t="s">
        <v>2</v>
      </c>
      <c r="E2" s="2" t="s">
        <v>26</v>
      </c>
    </row>
    <row r="3" spans="1:5">
      <c r="A3" s="3" t="s">
        <v>178</v>
      </c>
    </row>
    <row r="4" spans="1:5">
      <c r="A4" s="4" t="s">
        <v>488</v>
      </c>
      <c r="B4" s="5" t="n">
        <v>5008</v>
      </c>
      <c r="C4" s="5" t="n">
        <v>6860</v>
      </c>
      <c r="D4" s="5" t="n">
        <v>5086</v>
      </c>
      <c r="E4" s="5" t="n">
        <v>68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30"/>
    <col customWidth="1" max="3" min="3" width="30"/>
  </cols>
  <sheetData>
    <row r="1" spans="1:3">
      <c r="A1" s="1" t="s">
        <v>97</v>
      </c>
      <c r="B1" s="2" t="s">
        <v>98</v>
      </c>
      <c r="C1" s="2" t="s">
        <v>99</v>
      </c>
    </row>
    <row r="2" spans="1:3">
      <c r="A2" s="3" t="s">
        <v>100</v>
      </c>
    </row>
    <row r="3" spans="1:3">
      <c r="A3" s="4" t="s">
        <v>101</v>
      </c>
      <c r="B3" s="8" t="n">
        <v>0.01</v>
      </c>
      <c r="C3" s="8" t="n">
        <v>0.01</v>
      </c>
    </row>
    <row r="4" spans="1:3">
      <c r="A4" s="4" t="s">
        <v>102</v>
      </c>
      <c r="B4" s="5" t="n">
        <v>50000000</v>
      </c>
      <c r="C4" s="5" t="n">
        <v>50000000</v>
      </c>
    </row>
    <row r="5" spans="1:3">
      <c r="A5" s="4" t="s">
        <v>103</v>
      </c>
      <c r="B5" s="5" t="n">
        <v>0</v>
      </c>
      <c r="C5" s="5" t="n">
        <v>0</v>
      </c>
    </row>
    <row r="6" spans="1:3">
      <c r="A6" s="4" t="s">
        <v>104</v>
      </c>
      <c r="B6" s="5" t="n">
        <v>0</v>
      </c>
      <c r="C6" s="5" t="n">
        <v>0</v>
      </c>
    </row>
    <row r="7" spans="1:3">
      <c r="A7" s="4" t="s">
        <v>105</v>
      </c>
      <c r="B7" s="8" t="n">
        <v>0.01</v>
      </c>
      <c r="C7" s="8" t="n">
        <v>0.01</v>
      </c>
    </row>
    <row r="8" spans="1:3">
      <c r="A8" s="4" t="s">
        <v>106</v>
      </c>
      <c r="B8" s="5" t="n">
        <v>500000000</v>
      </c>
      <c r="C8" s="5" t="n">
        <v>500000000</v>
      </c>
    </row>
    <row r="9" spans="1:3">
      <c r="A9" s="4" t="s">
        <v>107</v>
      </c>
      <c r="B9" s="5" t="n">
        <v>41435000</v>
      </c>
      <c r="C9" s="5" t="n">
        <v>41371000</v>
      </c>
    </row>
    <row r="10" spans="1:3">
      <c r="A10" s="4" t="s">
        <v>108</v>
      </c>
      <c r="B10" s="5" t="n">
        <v>41435000</v>
      </c>
      <c r="C10" s="5" t="n">
        <v>41371000</v>
      </c>
    </row>
    <row r="11" spans="1:3">
      <c r="A11" s="4" t="s">
        <v>109</v>
      </c>
      <c r="B11" s="5" t="n">
        <v>1673000</v>
      </c>
      <c r="C11"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25</v>
      </c>
      <c r="D1" s="2" t="s">
        <v>1</v>
      </c>
    </row>
    <row r="2" spans="1:5">
      <c r="B2" s="2" t="s">
        <v>2</v>
      </c>
      <c r="C2" s="2" t="s">
        <v>26</v>
      </c>
      <c r="D2" s="2" t="s">
        <v>2</v>
      </c>
      <c r="E2" s="2" t="s">
        <v>26</v>
      </c>
    </row>
    <row r="3" spans="1:5">
      <c r="A3" s="3" t="s">
        <v>178</v>
      </c>
    </row>
    <row r="4" spans="1:5">
      <c r="A4" s="4" t="s">
        <v>46</v>
      </c>
      <c r="B4" s="7" t="n">
        <v>21679</v>
      </c>
      <c r="C4" s="7" t="n">
        <v>-19994</v>
      </c>
      <c r="D4" s="7" t="n">
        <v>76516</v>
      </c>
      <c r="E4" s="7" t="n">
        <v>-46010</v>
      </c>
    </row>
    <row r="5" spans="1:5">
      <c r="A5" s="3" t="s">
        <v>490</v>
      </c>
    </row>
    <row r="6" spans="1:5">
      <c r="A6" s="4" t="s">
        <v>491</v>
      </c>
      <c r="B6" s="5" t="n">
        <v>40061</v>
      </c>
      <c r="C6" s="5" t="n">
        <v>41241</v>
      </c>
      <c r="D6" s="5" t="n">
        <v>40839</v>
      </c>
      <c r="E6" s="5" t="n">
        <v>41241</v>
      </c>
    </row>
    <row r="7" spans="1:5">
      <c r="A7" s="4" t="s">
        <v>492</v>
      </c>
      <c r="B7" s="5" t="n">
        <v>1278</v>
      </c>
      <c r="C7" s="5" t="n">
        <v>0</v>
      </c>
      <c r="D7" s="5" t="n">
        <v>1355</v>
      </c>
      <c r="E7" s="5" t="n">
        <v>0</v>
      </c>
    </row>
    <row r="8" spans="1:5">
      <c r="A8" s="4" t="s">
        <v>493</v>
      </c>
      <c r="B8" s="5" t="n">
        <v>41339</v>
      </c>
      <c r="C8" s="5" t="n">
        <v>41241</v>
      </c>
      <c r="D8" s="5" t="n">
        <v>42194</v>
      </c>
      <c r="E8" s="5" t="n">
        <v>41241</v>
      </c>
    </row>
    <row r="9" spans="1:5">
      <c r="A9" s="4" t="s">
        <v>47</v>
      </c>
      <c r="B9" s="8" t="n">
        <v>0.54</v>
      </c>
      <c r="C9" s="8" t="n">
        <v>-0.48</v>
      </c>
      <c r="D9" s="8" t="n">
        <v>1.87</v>
      </c>
      <c r="E9" s="8" t="n">
        <v>-1.12</v>
      </c>
    </row>
    <row r="10" spans="1:5">
      <c r="A10" s="4" t="s">
        <v>48</v>
      </c>
      <c r="B10" s="8" t="n">
        <v>0.52</v>
      </c>
      <c r="C10" s="8" t="n">
        <v>-0.48</v>
      </c>
      <c r="D10" s="8" t="n">
        <v>1.81</v>
      </c>
      <c r="E10" s="8" t="n">
        <v>-1.1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25</v>
      </c>
      <c r="D1" s="2" t="s">
        <v>1</v>
      </c>
    </row>
    <row r="2" spans="1:5">
      <c r="B2" s="2" t="s">
        <v>2</v>
      </c>
      <c r="C2" s="2" t="s">
        <v>26</v>
      </c>
      <c r="D2" s="2" t="s">
        <v>2</v>
      </c>
      <c r="E2" s="2" t="s">
        <v>26</v>
      </c>
    </row>
    <row r="3" spans="1:5">
      <c r="A3" s="3" t="s">
        <v>495</v>
      </c>
    </row>
    <row r="4" spans="1:5">
      <c r="A4" s="4" t="s">
        <v>496</v>
      </c>
      <c r="D4" s="7" t="n">
        <v>42069</v>
      </c>
    </row>
    <row r="5" spans="1:5">
      <c r="A5" s="4" t="s">
        <v>497</v>
      </c>
      <c r="B5" s="7" t="n">
        <v>-229</v>
      </c>
      <c r="C5" s="7" t="n">
        <v>1567</v>
      </c>
      <c r="D5" s="5" t="n">
        <v>18</v>
      </c>
      <c r="E5" s="7" t="n">
        <v>3927</v>
      </c>
    </row>
    <row r="6" spans="1:5">
      <c r="A6" s="4" t="s">
        <v>498</v>
      </c>
      <c r="B6" s="5" t="n">
        <v>-512</v>
      </c>
      <c r="C6" s="5" t="n">
        <v>-2405</v>
      </c>
      <c r="D6" s="5" t="n">
        <v>126</v>
      </c>
      <c r="E6" s="5" t="n">
        <v>-958</v>
      </c>
    </row>
    <row r="7" spans="1:5">
      <c r="A7" s="4" t="s">
        <v>499</v>
      </c>
      <c r="B7" s="5" t="n">
        <v>96463</v>
      </c>
      <c r="D7" s="5" t="n">
        <v>96463</v>
      </c>
    </row>
    <row r="8" spans="1:5">
      <c r="A8" s="4" t="s">
        <v>500</v>
      </c>
      <c r="B8" s="5" t="n">
        <v>92</v>
      </c>
      <c r="C8" s="5" t="n">
        <v>152</v>
      </c>
      <c r="D8" s="5" t="n">
        <v>0</v>
      </c>
      <c r="E8" s="5" t="n">
        <v>-49</v>
      </c>
    </row>
    <row r="9" spans="1:5">
      <c r="A9" s="4" t="s">
        <v>501</v>
      </c>
    </row>
    <row r="10" spans="1:5">
      <c r="A10" s="3" t="s">
        <v>495</v>
      </c>
    </row>
    <row r="11" spans="1:5">
      <c r="A11" s="4" t="s">
        <v>496</v>
      </c>
      <c r="B11" s="5" t="n">
        <v>-23089</v>
      </c>
      <c r="C11" s="5" t="n">
        <v>-19952</v>
      </c>
      <c r="D11" s="5" t="n">
        <v>-23336</v>
      </c>
      <c r="E11" s="5" t="n">
        <v>-22312</v>
      </c>
    </row>
    <row r="12" spans="1:5">
      <c r="A12" s="4" t="s">
        <v>497</v>
      </c>
      <c r="B12" s="5" t="n">
        <v>-229</v>
      </c>
      <c r="C12" s="5" t="n">
        <v>1567</v>
      </c>
      <c r="D12" s="5" t="n">
        <v>18</v>
      </c>
      <c r="E12" s="5" t="n">
        <v>3927</v>
      </c>
    </row>
    <row r="13" spans="1:5">
      <c r="A13" s="4" t="s">
        <v>499</v>
      </c>
      <c r="B13" s="5" t="n">
        <v>-23318</v>
      </c>
      <c r="C13" s="5" t="n">
        <v>-18385</v>
      </c>
      <c r="D13" s="5" t="n">
        <v>-23318</v>
      </c>
      <c r="E13" s="5" t="n">
        <v>-18385</v>
      </c>
    </row>
    <row r="14" spans="1:5">
      <c r="A14" s="4" t="s">
        <v>502</v>
      </c>
    </row>
    <row r="15" spans="1:5">
      <c r="A15" s="3" t="s">
        <v>495</v>
      </c>
    </row>
    <row r="16" spans="1:5">
      <c r="A16" s="4" t="s">
        <v>496</v>
      </c>
      <c r="B16" s="5" t="n">
        <v>409</v>
      </c>
      <c r="C16" s="5" t="n">
        <v>1102</v>
      </c>
      <c r="D16" s="5" t="n">
        <v>-229</v>
      </c>
      <c r="E16" s="5" t="n">
        <v>-345</v>
      </c>
    </row>
    <row r="17" spans="1:5">
      <c r="A17" s="4" t="s">
        <v>498</v>
      </c>
      <c r="B17" s="5" t="n">
        <v>-512</v>
      </c>
      <c r="C17" s="5" t="n">
        <v>-2405</v>
      </c>
      <c r="D17" s="5" t="n">
        <v>126</v>
      </c>
      <c r="E17" s="5" t="n">
        <v>-958</v>
      </c>
    </row>
    <row r="18" spans="1:5">
      <c r="A18" s="4" t="s">
        <v>499</v>
      </c>
      <c r="B18" s="5" t="n">
        <v>-103</v>
      </c>
      <c r="C18" s="5" t="n">
        <v>-1303</v>
      </c>
      <c r="D18" s="5" t="n">
        <v>-103</v>
      </c>
      <c r="E18" s="5" t="n">
        <v>-1303</v>
      </c>
    </row>
    <row r="19" spans="1:5">
      <c r="A19" s="4" t="s">
        <v>495</v>
      </c>
    </row>
    <row r="20" spans="1:5">
      <c r="A20" s="3" t="s">
        <v>495</v>
      </c>
    </row>
    <row r="21" spans="1:5">
      <c r="A21" s="4" t="s">
        <v>499</v>
      </c>
      <c r="B21" s="7" t="n">
        <v>-23421</v>
      </c>
      <c r="C21" s="7" t="n">
        <v>-19688</v>
      </c>
      <c r="D21" s="7" t="n">
        <v>-23421</v>
      </c>
      <c r="E21" s="7" t="n">
        <v>-1968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25</v>
      </c>
      <c r="D1" s="2" t="s">
        <v>1</v>
      </c>
    </row>
    <row r="2" spans="1:5">
      <c r="B2" s="2" t="s">
        <v>2</v>
      </c>
      <c r="C2" s="2" t="s">
        <v>26</v>
      </c>
      <c r="D2" s="2" t="s">
        <v>2</v>
      </c>
      <c r="E2" s="2" t="s">
        <v>26</v>
      </c>
    </row>
    <row r="3" spans="1:5">
      <c r="A3" s="3" t="s">
        <v>504</v>
      </c>
    </row>
    <row r="4" spans="1:5">
      <c r="A4" s="4" t="s">
        <v>496</v>
      </c>
      <c r="D4" s="7" t="n">
        <v>42069</v>
      </c>
    </row>
    <row r="5" spans="1:5">
      <c r="A5" s="4" t="s">
        <v>505</v>
      </c>
      <c r="B5" s="7" t="n">
        <v>21679</v>
      </c>
      <c r="C5" s="7" t="n">
        <v>-19994</v>
      </c>
      <c r="D5" s="5" t="n">
        <v>76516</v>
      </c>
      <c r="E5" s="7" t="n">
        <v>-46010</v>
      </c>
    </row>
    <row r="6" spans="1:5">
      <c r="A6" s="4" t="s">
        <v>506</v>
      </c>
      <c r="B6" s="5" t="n">
        <v>-11156</v>
      </c>
      <c r="D6" s="5" t="n">
        <v>-11156</v>
      </c>
    </row>
    <row r="7" spans="1:5">
      <c r="A7" s="4" t="s">
        <v>507</v>
      </c>
      <c r="B7" s="5" t="n">
        <v>-741</v>
      </c>
      <c r="C7" s="7" t="n">
        <v>-838</v>
      </c>
      <c r="D7" s="5" t="n">
        <v>144</v>
      </c>
      <c r="E7" s="7" t="n">
        <v>2969</v>
      </c>
    </row>
    <row r="8" spans="1:5">
      <c r="A8" s="4" t="s">
        <v>508</v>
      </c>
      <c r="D8" s="5" t="n">
        <v>377</v>
      </c>
    </row>
    <row r="9" spans="1:5">
      <c r="A9" s="4" t="s">
        <v>121</v>
      </c>
      <c r="D9" s="5" t="n">
        <v>6019</v>
      </c>
    </row>
    <row r="10" spans="1:5">
      <c r="A10" s="4" t="s">
        <v>142</v>
      </c>
      <c r="D10" s="5" t="n">
        <v>-17506</v>
      </c>
    </row>
    <row r="11" spans="1:5">
      <c r="A11" s="4" t="s">
        <v>499</v>
      </c>
      <c r="B11" s="7" t="n">
        <v>96463</v>
      </c>
      <c r="D11" s="7" t="n">
        <v>9646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09</v>
      </c>
      <c r="B1" s="2" t="s">
        <v>1</v>
      </c>
    </row>
    <row r="2" spans="1:3">
      <c r="B2" s="2" t="s">
        <v>2</v>
      </c>
      <c r="C2" s="2" t="s">
        <v>473</v>
      </c>
    </row>
    <row r="3" spans="1:3">
      <c r="A3" s="3" t="s">
        <v>255</v>
      </c>
    </row>
    <row r="4" spans="1:3">
      <c r="A4" s="4" t="s">
        <v>510</v>
      </c>
      <c r="C4" s="7" t="n">
        <v>25000000</v>
      </c>
    </row>
    <row r="5" spans="1:3">
      <c r="A5" s="4" t="s">
        <v>511</v>
      </c>
      <c r="B5" s="5" t="n">
        <v>1673000</v>
      </c>
    </row>
    <row r="6" spans="1:3">
      <c r="A6" s="4" t="s">
        <v>142</v>
      </c>
      <c r="B6" s="7" t="n">
        <v>17506000</v>
      </c>
    </row>
    <row r="7" spans="1:3">
      <c r="A7" s="4" t="s">
        <v>512</v>
      </c>
    </row>
    <row r="8" spans="1:3">
      <c r="A8" s="3" t="s">
        <v>255</v>
      </c>
    </row>
    <row r="9" spans="1:3">
      <c r="A9" s="4" t="s">
        <v>513</v>
      </c>
      <c r="B9" s="7" t="n">
        <v>799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14</v>
      </c>
      <c r="B1" s="2" t="s">
        <v>1</v>
      </c>
    </row>
    <row r="2" spans="1:2">
      <c r="B2" s="2" t="s">
        <v>515</v>
      </c>
    </row>
    <row r="3" spans="1:2">
      <c r="A3" s="3" t="s">
        <v>186</v>
      </c>
    </row>
    <row r="4" spans="1:2">
      <c r="A4" s="4" t="s">
        <v>516</v>
      </c>
      <c r="B4"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25</v>
      </c>
      <c r="D1" s="2" t="s">
        <v>1</v>
      </c>
    </row>
    <row r="2" spans="1:5">
      <c r="B2" s="2" t="s">
        <v>2</v>
      </c>
      <c r="C2" s="2" t="s">
        <v>26</v>
      </c>
      <c r="D2" s="2" t="s">
        <v>2</v>
      </c>
      <c r="E2" s="2" t="s">
        <v>26</v>
      </c>
    </row>
    <row r="3" spans="1:5">
      <c r="A3" s="3" t="s">
        <v>518</v>
      </c>
    </row>
    <row r="4" spans="1:5">
      <c r="A4" s="4" t="s">
        <v>519</v>
      </c>
      <c r="B4" s="7" t="n">
        <v>39147</v>
      </c>
      <c r="C4" s="7" t="n">
        <v>31340</v>
      </c>
      <c r="D4" s="7" t="n">
        <v>138009</v>
      </c>
      <c r="E4" s="7" t="n">
        <v>104858</v>
      </c>
    </row>
    <row r="5" spans="1:5">
      <c r="A5" s="4" t="s">
        <v>29</v>
      </c>
      <c r="B5" s="5" t="n">
        <v>528</v>
      </c>
      <c r="C5" s="5" t="n">
        <v>747</v>
      </c>
      <c r="D5" s="5" t="n">
        <v>484</v>
      </c>
      <c r="E5" s="5" t="n">
        <v>2303</v>
      </c>
    </row>
    <row r="6" spans="1:5">
      <c r="A6" s="4" t="s">
        <v>30</v>
      </c>
      <c r="B6" s="5" t="n">
        <v>39675</v>
      </c>
      <c r="C6" s="5" t="n">
        <v>32087</v>
      </c>
      <c r="D6" s="5" t="n">
        <v>138493</v>
      </c>
      <c r="E6" s="5" t="n">
        <v>107161</v>
      </c>
    </row>
    <row r="7" spans="1:5">
      <c r="A7" s="4" t="s">
        <v>520</v>
      </c>
    </row>
    <row r="8" spans="1:5">
      <c r="A8" s="3" t="s">
        <v>518</v>
      </c>
    </row>
    <row r="9" spans="1:5">
      <c r="A9" s="4" t="s">
        <v>519</v>
      </c>
      <c r="B9" s="5" t="n">
        <v>9920</v>
      </c>
      <c r="C9" s="5" t="n">
        <v>15591</v>
      </c>
      <c r="D9" s="5" t="n">
        <v>37541</v>
      </c>
      <c r="E9" s="5" t="n">
        <v>65958</v>
      </c>
    </row>
    <row r="10" spans="1:5">
      <c r="A10" s="4" t="s">
        <v>521</v>
      </c>
    </row>
    <row r="11" spans="1:5">
      <c r="A11" s="3" t="s">
        <v>518</v>
      </c>
    </row>
    <row r="12" spans="1:5">
      <c r="A12" s="4" t="s">
        <v>519</v>
      </c>
      <c r="B12" s="5" t="n">
        <v>9573</v>
      </c>
      <c r="C12" s="5" t="n">
        <v>9340</v>
      </c>
      <c r="D12" s="5" t="n">
        <v>29906</v>
      </c>
      <c r="E12" s="5" t="n">
        <v>29167</v>
      </c>
    </row>
    <row r="13" spans="1:5">
      <c r="A13" s="4" t="s">
        <v>522</v>
      </c>
    </row>
    <row r="14" spans="1:5">
      <c r="A14" s="3" t="s">
        <v>518</v>
      </c>
    </row>
    <row r="15" spans="1:5">
      <c r="A15" s="4" t="s">
        <v>519</v>
      </c>
      <c r="B15" s="5" t="n">
        <v>18561</v>
      </c>
      <c r="C15" s="5" t="n">
        <v>5568</v>
      </c>
      <c r="D15" s="5" t="n">
        <v>65110</v>
      </c>
      <c r="E15" s="5" t="n">
        <v>5568</v>
      </c>
    </row>
    <row r="16" spans="1:5">
      <c r="A16" s="4" t="s">
        <v>75</v>
      </c>
    </row>
    <row r="17" spans="1:5">
      <c r="A17" s="3" t="s">
        <v>518</v>
      </c>
    </row>
    <row r="18" spans="1:5">
      <c r="A18" s="4" t="s">
        <v>519</v>
      </c>
      <c r="B18" s="7" t="n">
        <v>1093</v>
      </c>
      <c r="C18" s="7" t="n">
        <v>841</v>
      </c>
      <c r="D18" s="7" t="n">
        <v>5452</v>
      </c>
      <c r="E18" s="7" t="n">
        <v>416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523</v>
      </c>
      <c r="B1" s="2" t="s">
        <v>337</v>
      </c>
    </row>
    <row r="2" spans="1:2">
      <c r="A2" s="3" t="s">
        <v>189</v>
      </c>
    </row>
    <row r="3" spans="1:2">
      <c r="A3" s="5" t="n">
        <v>2018</v>
      </c>
      <c r="B3" s="7" t="n">
        <v>3241</v>
      </c>
    </row>
    <row r="4" spans="1:2">
      <c r="A4" s="5" t="n">
        <v>2019</v>
      </c>
      <c r="B4" s="5" t="n">
        <v>3704</v>
      </c>
    </row>
    <row r="5" spans="1:2">
      <c r="A5" s="5" t="n">
        <v>2020</v>
      </c>
      <c r="B5" s="5" t="n">
        <v>3704</v>
      </c>
    </row>
    <row r="6" spans="1:2">
      <c r="A6" s="5" t="n">
        <v>2021</v>
      </c>
      <c r="B6" s="5" t="n">
        <v>3704</v>
      </c>
    </row>
    <row r="7" spans="1:2">
      <c r="A7" s="5" t="n">
        <v>2022</v>
      </c>
      <c r="B7" s="5" t="n">
        <v>3704</v>
      </c>
    </row>
    <row r="8" spans="1:2">
      <c r="A8" s="4" t="s">
        <v>524</v>
      </c>
      <c r="B8" s="5" t="n">
        <v>3704</v>
      </c>
    </row>
    <row r="9" spans="1:2">
      <c r="A9" s="4" t="s">
        <v>30</v>
      </c>
      <c r="B9" s="7" t="n">
        <v>217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6</v>
      </c>
    </row>
    <row r="3" spans="1:3">
      <c r="A3" s="3" t="s">
        <v>111</v>
      </c>
    </row>
    <row r="4" spans="1:3">
      <c r="A4" s="4" t="s">
        <v>46</v>
      </c>
      <c r="B4" s="7" t="n">
        <v>76516</v>
      </c>
      <c r="C4" s="7" t="n">
        <v>-46010</v>
      </c>
    </row>
    <row r="5" spans="1:3">
      <c r="A5" s="3" t="s">
        <v>112</v>
      </c>
    </row>
    <row r="6" spans="1:3">
      <c r="A6" s="4" t="s">
        <v>113</v>
      </c>
      <c r="B6" s="5" t="n">
        <v>2664</v>
      </c>
      <c r="C6" s="5" t="n">
        <v>11555</v>
      </c>
    </row>
    <row r="7" spans="1:3">
      <c r="A7" s="4" t="s">
        <v>114</v>
      </c>
      <c r="B7" s="5" t="n">
        <v>0</v>
      </c>
      <c r="C7" s="5" t="n">
        <v>110</v>
      </c>
    </row>
    <row r="8" spans="1:3">
      <c r="A8" s="4" t="s">
        <v>115</v>
      </c>
      <c r="B8" s="5" t="n">
        <v>-550</v>
      </c>
      <c r="C8" s="5" t="n">
        <v>666</v>
      </c>
    </row>
    <row r="9" spans="1:3">
      <c r="A9" s="4" t="s">
        <v>116</v>
      </c>
      <c r="B9" s="5" t="n">
        <v>127</v>
      </c>
      <c r="C9" s="5" t="n">
        <v>12</v>
      </c>
    </row>
    <row r="10" spans="1:3">
      <c r="A10" s="4" t="s">
        <v>117</v>
      </c>
      <c r="B10" s="5" t="n">
        <v>0</v>
      </c>
      <c r="C10" s="5" t="n">
        <v>-70</v>
      </c>
    </row>
    <row r="11" spans="1:3">
      <c r="A11" s="4" t="s">
        <v>118</v>
      </c>
      <c r="B11" s="5" t="n">
        <v>-30107</v>
      </c>
      <c r="C11" s="5" t="n">
        <v>52989</v>
      </c>
    </row>
    <row r="12" spans="1:3">
      <c r="A12" s="4" t="s">
        <v>119</v>
      </c>
      <c r="B12" s="5" t="n">
        <v>-2988</v>
      </c>
      <c r="C12" s="5" t="n">
        <v>6135</v>
      </c>
    </row>
    <row r="13" spans="1:3">
      <c r="A13" s="4" t="s">
        <v>120</v>
      </c>
      <c r="B13" s="5" t="n">
        <v>322</v>
      </c>
      <c r="C13" s="5" t="n">
        <v>-5680</v>
      </c>
    </row>
    <row r="14" spans="1:3">
      <c r="A14" s="4" t="s">
        <v>121</v>
      </c>
      <c r="B14" s="5" t="n">
        <v>6019</v>
      </c>
      <c r="C14" s="5" t="n">
        <v>10541</v>
      </c>
    </row>
    <row r="15" spans="1:3">
      <c r="A15" s="3" t="s">
        <v>122</v>
      </c>
    </row>
    <row r="16" spans="1:3">
      <c r="A16" s="4" t="s">
        <v>66</v>
      </c>
      <c r="B16" s="5" t="n">
        <v>-6240</v>
      </c>
      <c r="C16" s="5" t="n">
        <v>-7594</v>
      </c>
    </row>
    <row r="17" spans="1:3">
      <c r="A17" s="4" t="s">
        <v>123</v>
      </c>
      <c r="B17" s="5" t="n">
        <v>-2612</v>
      </c>
      <c r="C17" s="5" t="n">
        <v>2080</v>
      </c>
    </row>
    <row r="18" spans="1:3">
      <c r="A18" s="4" t="s">
        <v>68</v>
      </c>
      <c r="B18" s="5" t="n">
        <v>1924</v>
      </c>
      <c r="C18" s="5" t="n">
        <v>671</v>
      </c>
    </row>
    <row r="19" spans="1:3">
      <c r="A19" s="4" t="s">
        <v>73</v>
      </c>
      <c r="B19" s="5" t="n">
        <v>-1576</v>
      </c>
      <c r="C19" s="5" t="n">
        <v>-1794</v>
      </c>
    </row>
    <row r="20" spans="1:3">
      <c r="A20" s="4" t="s">
        <v>124</v>
      </c>
      <c r="B20" s="5" t="n">
        <v>804</v>
      </c>
      <c r="C20" s="5" t="n">
        <v>1291</v>
      </c>
    </row>
    <row r="21" spans="1:3">
      <c r="A21" s="4" t="s">
        <v>81</v>
      </c>
      <c r="B21" s="5" t="n">
        <v>-283</v>
      </c>
      <c r="C21" s="5" t="n">
        <v>-2198</v>
      </c>
    </row>
    <row r="22" spans="1:3">
      <c r="A22" s="4" t="s">
        <v>82</v>
      </c>
      <c r="B22" s="5" t="n">
        <v>9324</v>
      </c>
      <c r="C22" s="5" t="n">
        <v>2700</v>
      </c>
    </row>
    <row r="23" spans="1:3">
      <c r="A23" s="4" t="s">
        <v>125</v>
      </c>
      <c r="B23" s="5" t="n">
        <v>5826</v>
      </c>
      <c r="C23" s="5" t="n">
        <v>0</v>
      </c>
    </row>
    <row r="24" spans="1:3">
      <c r="A24" s="4" t="s">
        <v>126</v>
      </c>
      <c r="B24" s="5" t="n">
        <v>-24729</v>
      </c>
      <c r="C24" s="5" t="n">
        <v>-14486</v>
      </c>
    </row>
    <row r="25" spans="1:3">
      <c r="A25" s="4" t="s">
        <v>127</v>
      </c>
      <c r="B25" s="5" t="n">
        <v>-3446</v>
      </c>
      <c r="C25" s="5" t="n">
        <v>-1790</v>
      </c>
    </row>
    <row r="26" spans="1:3">
      <c r="A26" s="4" t="s">
        <v>128</v>
      </c>
      <c r="B26" s="5" t="n">
        <v>-517</v>
      </c>
      <c r="C26" s="5" t="n">
        <v>2032</v>
      </c>
    </row>
    <row r="27" spans="1:3">
      <c r="A27" s="4" t="s">
        <v>129</v>
      </c>
      <c r="B27" s="5" t="n">
        <v>30478</v>
      </c>
      <c r="C27" s="5" t="n">
        <v>11160</v>
      </c>
    </row>
    <row r="28" spans="1:3">
      <c r="A28" s="3" t="s">
        <v>130</v>
      </c>
    </row>
    <row r="29" spans="1:3">
      <c r="A29" s="4" t="s">
        <v>131</v>
      </c>
      <c r="B29" s="5" t="n">
        <v>-533</v>
      </c>
      <c r="C29" s="5" t="n">
        <v>-1000</v>
      </c>
    </row>
    <row r="30" spans="1:3">
      <c r="A30" s="4" t="s">
        <v>132</v>
      </c>
      <c r="B30" s="5" t="n">
        <v>0</v>
      </c>
      <c r="C30" s="5" t="n">
        <v>628</v>
      </c>
    </row>
    <row r="31" spans="1:3">
      <c r="A31" s="4" t="s">
        <v>133</v>
      </c>
      <c r="B31" s="5" t="n">
        <v>-52139</v>
      </c>
      <c r="C31" s="5" t="n">
        <v>0</v>
      </c>
    </row>
    <row r="32" spans="1:3">
      <c r="A32" s="4" t="s">
        <v>134</v>
      </c>
      <c r="B32" s="5" t="n">
        <v>153398</v>
      </c>
      <c r="C32" s="5" t="n">
        <v>46483</v>
      </c>
    </row>
    <row r="33" spans="1:3">
      <c r="A33" s="4" t="s">
        <v>135</v>
      </c>
      <c r="B33" s="5" t="n">
        <v>-115893</v>
      </c>
      <c r="C33" s="5" t="n">
        <v>-96199</v>
      </c>
    </row>
    <row r="34" spans="1:3">
      <c r="A34" s="4" t="s">
        <v>136</v>
      </c>
      <c r="B34" s="5" t="n">
        <v>-15167</v>
      </c>
      <c r="C34" s="5" t="n">
        <v>-50088</v>
      </c>
    </row>
    <row r="35" spans="1:3">
      <c r="A35" s="3" t="s">
        <v>137</v>
      </c>
    </row>
    <row r="36" spans="1:3">
      <c r="A36" s="4" t="s">
        <v>138</v>
      </c>
      <c r="B36" s="5" t="n">
        <v>-961</v>
      </c>
      <c r="C36" s="5" t="n">
        <v>-6834</v>
      </c>
    </row>
    <row r="37" spans="1:3">
      <c r="A37" s="4" t="s">
        <v>139</v>
      </c>
      <c r="B37" s="5" t="n">
        <v>0</v>
      </c>
      <c r="C37" s="5" t="n">
        <v>-1117</v>
      </c>
    </row>
    <row r="38" spans="1:3">
      <c r="A38" s="4" t="s">
        <v>140</v>
      </c>
      <c r="B38" s="5" t="n">
        <v>0</v>
      </c>
      <c r="C38" s="5" t="n">
        <v>-61</v>
      </c>
    </row>
    <row r="39" spans="1:3">
      <c r="A39" s="4" t="s">
        <v>141</v>
      </c>
      <c r="B39" s="5" t="n">
        <v>376</v>
      </c>
      <c r="C39" s="5" t="n">
        <v>0</v>
      </c>
    </row>
    <row r="40" spans="1:3">
      <c r="A40" s="4" t="s">
        <v>142</v>
      </c>
      <c r="B40" s="5" t="n">
        <v>-16707</v>
      </c>
      <c r="C40" s="5" t="n">
        <v>0</v>
      </c>
    </row>
    <row r="41" spans="1:3">
      <c r="A41" s="4" t="s">
        <v>143</v>
      </c>
      <c r="B41" s="5" t="n">
        <v>-17292</v>
      </c>
      <c r="C41" s="5" t="n">
        <v>-8012</v>
      </c>
    </row>
    <row r="42" spans="1:3">
      <c r="A42" s="4" t="s">
        <v>144</v>
      </c>
      <c r="B42" s="5" t="n">
        <v>215</v>
      </c>
      <c r="C42" s="5" t="n">
        <v>656</v>
      </c>
    </row>
    <row r="43" spans="1:3">
      <c r="A43" s="4" t="s">
        <v>145</v>
      </c>
      <c r="B43" s="5" t="n">
        <v>-1766</v>
      </c>
      <c r="C43" s="5" t="n">
        <v>-46284</v>
      </c>
    </row>
    <row r="44" spans="1:3">
      <c r="A44" s="4" t="s">
        <v>146</v>
      </c>
      <c r="B44" s="5" t="n">
        <v>39215</v>
      </c>
      <c r="C44" s="5" t="n">
        <v>65064</v>
      </c>
    </row>
    <row r="45" spans="1:3">
      <c r="A45" s="4" t="s">
        <v>147</v>
      </c>
      <c r="B45" s="7" t="n">
        <v>37449</v>
      </c>
      <c r="C45" s="7" t="n">
        <v>187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4:58:45Z</dcterms:created>
  <dcterms:modified xmlns:dcterms="http://purl.org/dc/terms/" xmlns:xsi="http://www.w3.org/2001/XMLSchema-instance" xsi:type="dcterms:W3CDTF">2017-11-09T14:58:45Z</dcterms:modified>
</cp:coreProperties>
</file>